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Nature of Operati" sheetId="7" r:id="rId7"/>
    <s:sheet name="Discontinued Operations" sheetId="8" r:id="rId8"/>
    <s:sheet name="Credit Facility" sheetId="9" r:id="rId9"/>
    <s:sheet name="Equity" sheetId="10" r:id="rId10"/>
    <s:sheet name="Share-Based Payments" sheetId="11" r:id="rId11"/>
    <s:sheet name="Net Income (Loss) per Share" sheetId="12" r:id="rId12"/>
    <s:sheet name="Income Taxes" sheetId="13" r:id="rId13"/>
    <s:sheet name="Segment Information" sheetId="14" r:id="rId14"/>
    <s:sheet name="Commitments and Contingencies" sheetId="15" r:id="rId15"/>
    <s:sheet name="Subsequent Events" sheetId="16" r:id="rId16"/>
    <s:sheet name="Organization, Nature of Opera17" sheetId="17" r:id="rId17"/>
    <s:sheet name="Discontinued Operations (Tables" sheetId="18" r:id="rId18"/>
    <s:sheet name="Equity (Tables)" sheetId="19" r:id="rId19"/>
    <s:sheet name="Net Income (Loss) per Share (Ta" sheetId="20" r:id="rId20"/>
    <s:sheet name="Organization, Nature of Opera21" sheetId="21" r:id="rId21"/>
    <s:sheet name="Discontinued Operations - Addit" sheetId="22" r:id="rId22"/>
    <s:sheet name="Discontinued Operations - Major" sheetId="23" r:id="rId23"/>
    <s:sheet name="Discontinued Operations - Incom" sheetId="24" r:id="rId24"/>
    <s:sheet name="Credit Facility - Additional In" sheetId="25" r:id="rId25"/>
    <s:sheet name="Equity - Additional Information" sheetId="26" r:id="rId26"/>
    <s:sheet name="Equity - Summary of Reconciliat" sheetId="27" r:id="rId27"/>
    <s:sheet name="Share-Based Payments - Addition" sheetId="28" r:id="rId28"/>
    <s:sheet name="Net Income (Loss) per Share - A" sheetId="29" r:id="rId29"/>
    <s:sheet name="Net Income (Loss) per Share - C" sheetId="30" r:id="rId30"/>
    <s:sheet name="Income Taxes - Additional Infor" sheetId="31" r:id="rId31"/>
    <s:sheet name="Segment Information - Additiona" sheetId="32" r:id="rId32"/>
    <s:sheet name="Subsequent Events - Additional " sheetId="33" r:id="rId33"/>
  </s:sheets>
  <s:definedNames/>
  <s:calcPr calcId="124519" calcMode="auto" fullCalcOnLoad="1"/>
</s:workbook>
</file>

<file path=xl/sharedStrings.xml><?xml version="1.0" encoding="utf-8"?>
<sst xmlns="http://schemas.openxmlformats.org/spreadsheetml/2006/main" uniqueCount="289">
  <si>
    <t>Document and Entity Information - shares</t>
  </si>
  <si>
    <t>6 Months Ended</t>
  </si>
  <si>
    <t>Jun. 30, 2016</t>
  </si>
  <si>
    <t>Aug. 04,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GAIA</t>
  </si>
  <si>
    <t>Entity Registrant Name</t>
  </si>
  <si>
    <t>GAIA, INC</t>
  </si>
  <si>
    <t>Entity Central Index Key</t>
  </si>
  <si>
    <t>Current Fiscal Year End Date</t>
  </si>
  <si>
    <t>--12-31</t>
  </si>
  <si>
    <t>Entity Filer Category</t>
  </si>
  <si>
    <t>Accelerated Filer</t>
  </si>
  <si>
    <t>Class A Common Stock [Member]</t>
  </si>
  <si>
    <t>Entity Common Stock, Shares Outstanding</t>
  </si>
  <si>
    <t>Class B Common Stock</t>
  </si>
  <si>
    <t>Condensed Consolidated Balance Sheets - USD ($) $ in Thousands</t>
  </si>
  <si>
    <t>Dec. 31, 2015</t>
  </si>
  <si>
    <t>Current assets:</t>
  </si>
  <si>
    <t>Cash</t>
  </si>
  <si>
    <t>Accounts receivable</t>
  </si>
  <si>
    <t>Prepaid expenses and other current assets</t>
  </si>
  <si>
    <t>Current assets of discontinued operations</t>
  </si>
  <si>
    <t>Total current assets</t>
  </si>
  <si>
    <t>Property, equipment, and media library, net</t>
  </si>
  <si>
    <t>Goodwill and other intangibles, net</t>
  </si>
  <si>
    <t>Investments and other assets</t>
  </si>
  <si>
    <t>Noncurrent assets of discontinued operations</t>
  </si>
  <si>
    <t>Total assets</t>
  </si>
  <si>
    <t>Current liabilities:</t>
  </si>
  <si>
    <t>Accounts payable and accrued liabilities</t>
  </si>
  <si>
    <t>Deferred revenue</t>
  </si>
  <si>
    <t>Current liabilities of discontinued operations</t>
  </si>
  <si>
    <t>Total current liabilities</t>
  </si>
  <si>
    <t>Commitments and contingencies</t>
  </si>
  <si>
    <t xml:space="preserve"> </t>
  </si>
  <si>
    <t>Gaia, Inc. shareholders' equity:</t>
  </si>
  <si>
    <t>Additional paid-in capital</t>
  </si>
  <si>
    <t>Accumulated other comprehensive loss</t>
  </si>
  <si>
    <t>Accumulated deficit</t>
  </si>
  <si>
    <t>Total Gaia, Inc. shareholders' equity</t>
  </si>
  <si>
    <t>Noncontrolling interest</t>
  </si>
  <si>
    <t>Total equity</t>
  </si>
  <si>
    <t>Total liabilities and equity</t>
  </si>
  <si>
    <t>Common stock</t>
  </si>
  <si>
    <t>Condensed Consolidated Balance Sheets (Parenthetical) - $ / shares</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5</t>
  </si>
  <si>
    <t>Net revenues</t>
  </si>
  <si>
    <t>Streaming</t>
  </si>
  <si>
    <t>DVD Subscription and other</t>
  </si>
  <si>
    <t>Total net revenues</t>
  </si>
  <si>
    <t>Cost of revenues</t>
  </si>
  <si>
    <t>Total cost of revenues</t>
  </si>
  <si>
    <t>Gross profit</t>
  </si>
  <si>
    <t>Expenses:</t>
  </si>
  <si>
    <t>Selling and operating</t>
  </si>
  <si>
    <t>Corporate, general and administration</t>
  </si>
  <si>
    <t>Total expenses</t>
  </si>
  <si>
    <t>Loss from operations</t>
  </si>
  <si>
    <t>Interest and other expense, net</t>
  </si>
  <si>
    <t>Loss before income taxes</t>
  </si>
  <si>
    <t>Income tax expense</t>
  </si>
  <si>
    <t>Net loss from continuing operations</t>
  </si>
  <si>
    <t>Income (loss) from discontinued operations, net of tax</t>
  </si>
  <si>
    <t>Net loss</t>
  </si>
  <si>
    <t>Net (loss) income per share -basic and diluted:</t>
  </si>
  <si>
    <t>From continuing operations</t>
  </si>
  <si>
    <t>From discontinued operations</t>
  </si>
  <si>
    <t>Net loss per share</t>
  </si>
  <si>
    <t>Weighted-average shares outstanding:</t>
  </si>
  <si>
    <t>Basic</t>
  </si>
  <si>
    <t>Diluted</t>
  </si>
  <si>
    <t>Condensed Consolidated Statements of Comprehensive Loss - USD ($) $ in Thousands</t>
  </si>
  <si>
    <t>Net loss attributable to Gaia shareholders</t>
  </si>
  <si>
    <t>Net income attributable to the noncontrolling interest included in discontinued operations</t>
  </si>
  <si>
    <t>Total net loss before noncontrolling interest</t>
  </si>
  <si>
    <t>Accumulated other comprehensive (loss) income:</t>
  </si>
  <si>
    <t>Foreign currency translation (loss) gain, net of tax</t>
  </si>
  <si>
    <t>Comprehensive loss</t>
  </si>
  <si>
    <t>Less: comprehensive loss (income) attributable to the noncontrolling interest</t>
  </si>
  <si>
    <t>Comprehensive loss attributable to Gaia, Inc.</t>
  </si>
  <si>
    <t>Condensed Consolidated Statements of Cash Flows - USD ($) $ in Thousands</t>
  </si>
  <si>
    <t>Operating activities</t>
  </si>
  <si>
    <t>Loss from discontinued operations</t>
  </si>
  <si>
    <t>Adjustments to reconcile net loss from continuing operations to net cash used in operating activities-continuing operations:</t>
  </si>
  <si>
    <t>Depreciation and amortization</t>
  </si>
  <si>
    <t>Loss on remeasurement of foreign currency</t>
  </si>
  <si>
    <t>Share-based compensation expense</t>
  </si>
  <si>
    <t>Changes in operating assets and liabilities:</t>
  </si>
  <si>
    <t>Accounts receivable, net</t>
  </si>
  <si>
    <t>Prepaid expenses and other assets</t>
  </si>
  <si>
    <t>Net cash used in operating activities-continuing operations</t>
  </si>
  <si>
    <t>Net cash provided by operating activities-discontinued operations</t>
  </si>
  <si>
    <t>Net cash (used in) provided by operating activities</t>
  </si>
  <si>
    <t>Investing activities</t>
  </si>
  <si>
    <t>Additions to property, equipment and media library</t>
  </si>
  <si>
    <t>Proceeds from the sale of Natural Habitat</t>
  </si>
  <si>
    <t>Net cash provided by (used in) investing activities-continuing operations</t>
  </si>
  <si>
    <t>Net cash used in investing activities-discontinued operations</t>
  </si>
  <si>
    <t>Net cash provided by (used in) investing activities</t>
  </si>
  <si>
    <t>Financing activities</t>
  </si>
  <si>
    <t>Proceeds from issuance of stock</t>
  </si>
  <si>
    <t>Drawdowns on line of credit</t>
  </si>
  <si>
    <t>Repayments on line of credit</t>
  </si>
  <si>
    <t>Dividends paid to noncontrolling interest</t>
  </si>
  <si>
    <t>Net cash used in financing activities</t>
  </si>
  <si>
    <t>Effect of exchange rates on cash</t>
  </si>
  <si>
    <t>Net change in cash</t>
  </si>
  <si>
    <t>Cash at beginning of period</t>
  </si>
  <si>
    <t>Cash at end of period</t>
  </si>
  <si>
    <t>Supplemental cash flow information</t>
  </si>
  <si>
    <t>Income taxes paid</t>
  </si>
  <si>
    <t>Supplemental cash flow information- discontinued operations</t>
  </si>
  <si>
    <t>Additions to property, equipment, and media library</t>
  </si>
  <si>
    <t>Organization, Nature of Operations, and Principles of Consolidation</t>
  </si>
  <si>
    <t>1. Organization, Nature of Operations, and Principles of
Consolidation
Gaia, Inc. (formerly known as Gaiam, Inc.) was incorporated under
the laws of the State of Colorado on July 7, 1988. We
operate a global digital video subscription service and on-line
community which caters to a unique and underserved subscriber base.
Our digital content is available to our subscribers on most
Internet connected devices anytime, anywhere commercial free. The
subscription also allows our subscribers to download and view files
in the library without being actively connected to the internet.
Through our online Gaia subscription service, our customers have
unlimited access to a vast library of inspiring films, personal
growth related content, cutting edge documentaries, interviews,
yoga classes, and more – 90% of which is exclusively
available to our subscribers for digital streaming.
We have prepared the accompanying unaudited interim condensed
consolidated financial statements in accordance with accounting
principles generally accepted in the United States
(“GAAP”) and they include our accounts and those of our
subsidiaries. Intercompany transactions and balances have been
eliminated.
The unaudited condensed consolidated financial position, results of
operations and cash flows for the interim periods disclosed in this
report are not necessarily indicative of future financial
results.
Divestiture of the Brand Business, Management Changes, Tender
Offer, and Name Change
On May 4, 2016 and July 1, 2016, we completed the sale of the
components of our former Gaiam Brand segment in two separate
transactions, which previously represented the majority of our
operating revenues and expenses. The terms and implications of the
sale are discussed in Note 2. Our current business which
remains after the sale primarily consists of our former Gaia
segment, and we now have only one business segment. In
connection with the sale, we appointed new executive officers,
including Jirka Rysavy as Chief Executive Officer and Paul Tarell
as Chief Financial Officer. We used a portion of the proceeds
from the sale to conduct a tender offer to purchase 9,636,848
shares of our Class A common stock and 842,114 stock options at
$7.75 per share. On July 14, 2016, we changed our name from Gaiam,
Inc. to Gaia, Inc.
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
Recent Accounting Pronouncements
The Financial Accounting Standards Board has issued Accounting
Standards Update (“ASU”) No. 2015-17, Income Taxes -
Balance Sheet Classification of Deferred Taxes (Topic 740). The
amendments under the new guidance require that deferred tax
liabilities and assets be classified as noncurrent in a classified
statement of financial position. The guidance is effective for
consolidated financial statements issued for annual periods
beginning after December 15, 2016, and interim periods within those
annual periods. Earlier application is permitted for all entities
as of the beginning of an interim or annual reporting period. We
adopted this guidance effective April 1, 2016, and it did not have
a material impact on our reported financial position or results of
operations.</t>
  </si>
  <si>
    <t>Discontinued Operations</t>
  </si>
  <si>
    <t>2. Discontinued Operations
Sale of the Gaiam Brand Business and Natural Habitat
On May 4, 2016 we sold our 51.4% equity interest in Natural
Habitat, Inc. (“Natural Habitat”), our eco-travel
subsidiary, in exchange for $12.85 million in cash, and recognized
a gain of $10.3 million as disclosed in our Current Report on Form
8-K filed May 10, 2016.
On July 1, 2016, we sold the assets and liabilities of our Gaiam
Brand business in exchange for a gross purchase price of $167.0
million subject to post-closing adjustments and recognized a
preliminary gain of approximately $120.8 million before taxes as
disclosed in our Current Reports on Form 8-K
The Gaiam Brand business and our interest in our eco-travel
subsidiary constituted all the assets and liabilities of our Gaiam
Brand segment.
Discontinued Operations
The assets and liabilities, operating results, and cash flows of
our Gaiam Brand business and Natural Habitat are presented as
discontinued operations, separate from our continuing operations,
for all periods presented in these interim condensed consolidated
financial statements and footnotes, unless otherwise indicated.
Discontinued operating results for 2015 also include legal expenses
associated with the sale of our DVD distribution business to
Cinedigm. We were involved in legal disputes with Cinedigm
associated with the sale, which were settled during 2015. The
assets and liabilities in the following table as of December 31,
2015 include the Natural Habitat business, and the assets and
liabilities as of June 30, 2016 consist of the Gaiam Brand business
only.
The major components of assets and liabilities of our discontinued
operations were as follows:
(in thousands) June 30, December 31,
Current assets:
Cash $ 898 $ 12,605
Accounts receivable, net 11,454 26,441
Inventory, less allowances 15,234 17,302
Other current assets 2,055 12,512
Total current assets of discontinued operations $ 29,641 $ 68,860
Property, equipment and media library, net 4,474 6,237
Goodwill and other intangibles, net 1,877 5,497
Other assets 1,838 3,599
Total noncurrent assets of discontinued operations $ 8,189 $ 15,333
Current liabilities:
Accounts payable and accrued liabilities $ 3,544 $ 32,214
Total current liabilities of discontinued operations $ 3,544 $ 32,214
The income from discontinued operations amounts as reported on our
consolidated statements of operations were comprised of the
following amounts:
For the Three Months Ended
For the Six Months Ended
(in thousands, except per share data) 2016 2015 2016 2015
(unaudited)
(unaudited)
Net revenue $ 21,130 $ 37,862 $ 52,627 $ 72,393
Cost of goods sold 14,640 22,403 32,975 42,291
Gross profit 6,490 15,459 19,652 30,102
Operating expenses 15,321 14,655 32,599 29,818
Loss (income) from operations (8,831 ) 804 (12,947 ) 284
Other (expense) income (310 ) 173 234 (105 )
(Loss) income before income taxes and noncontrolling interest (9,141 ) 977 (12,713 ) 179
Income tax expense (170 ) (126 ) (158 ) (174 )
Income from discontinued operations attributable to the
non-controlling interest, net of tax (370 ) (8 ) (310 ) (16 )
(Loss) income from the operation of discontinued operations (9,681 ) 843 (13,181 ) (11 )
Gain on disposal of discontinued operations:
Gain on sale of Natural Habitat, net of tax 10,327
— 10,327
—
Income (loss) from discontinued operations, net of tax $ 646 $ 843 $ (2,854 ) $ (11 )
Prior to its divestiture in May 2016, Natural Habitat used
derivative instruments to manage a portion of its exposure to
changes in currency exchange rates due to payments made to foreign
tour operators. The cash flow effects of these derivative
contracts during 2016 are included in Net cash used in operating
activities—discontinued operations in the Statements of Cash
Flows. Realized and unrealized gains and losses on currency
derivatives without hedge accounting designation are included in
Income from discontinued operations, net of tax in the accompanying
statements of operations. For the three and six month periods
ended June 30, 2016 the gain recognized was $0.4 million and $1.3
million, respectively. The asset related to the fair value of
the hedging instrument was included in Current assets of
discontinued operations in the accompanying balance sheet prior to
the sale.</t>
  </si>
  <si>
    <t>Credit Facility</t>
  </si>
  <si>
    <t>3. Credit Facility
In 2015 Boulder Road LLC, a subsidiary of Gaia, entered into a
revolving line of credit agreement with a bank in the amount of
$5.5 million. The note bears interest at the prime rate plus
3.25%, is guaranteed by us, and is secured by a Deed of Trust filed
against the real property on which our principal offices are
located. The value of our principal offices is in excess of the
amount of the line of credit. During the six months ended June
30, 2016, Boulder Road LLC drew and repaid $3.0 million on the line
of credit. No amounts were outstanding under the line of credit as
of June 30, 2016.</t>
  </si>
  <si>
    <t>Equity</t>
  </si>
  <si>
    <t>4. Equity
During the first six months of 2016, we issued 11,000 shares of our
Class A common stock under our 2009 Long-Term Incentive Plan
to our independent directors, in lieu of cash compensation, for
services rendered in 2016. We valued the shares issued to our
independent directors at estimated fair value based on the closing
price of our shares on the date the shares were issued, which by
policy is the last trading day of each quarter in which the
services were rendered.
In June, we issued 50,000 shares of our Class A common stock as a
charitable contribution to a local organization. We valued the
shares at the closing market price of our shares on the date they
were issued and recorded a charitable contribution expense of $0.4
million.
During the first six months of 2016, we issued 183,000 shares of
our Class A common stock with net proceeds of $1.0 million in
connection with option exercises. The following is a reconciliation
from December 31, 2015 to June 30, 2016 of the carrying amount
of total equity, equity attributable to Gaia, Inc., and equity
attributable to the noncontrolling interest.
Gaia, Inc. Shareholders
(in thousands) Total Comprehensive Accumulated Accumulated Class A Paid-in Noncontrolling
Balance at December 31, 2015 $ 88,793 $ (88,035 ) $ (399 ) $ 3 $ 172,371 $ 4,853
Issuance of Gaia, Inc. common stock for stock option exercises,
share-based compensation and charitable contribution 1,847
—
—
— 1,847
—
Elimination of noncontrolling interest resulting from the sale of
Natural Habitat (1,294 )
—
—
—
— (1,294 )
Dividends paid to noncontrolling interest (1,944 )
—
—
—
— (1,944 )
Comprehensive loss:
Net income (9,754 ) (9,754 ) (10,064 )
—
—
— 310
Foreign currency translation adjustment 59 59
— 31
—
— 28
Comprehensive loss $ (9,695 )
Balance at June 30, 2016 $ 77,707 $ (98,099 ) $ (368 ) $ 3 $ 174,218 $ 1,953
Tender Offer
Effective July 1, 2016, we used a portion of the proceeds from the
sale of the Gaiam Brand business to conduct a tender offer to
purchase 9,636,848 shares of our Class A common stock and 842,114
stock options at a price of $7.75 per share. In connection with the
Gaiam Brand business sale, employee stock options to purchase
189,610 shares received accelerated vesting and were repurchased in
the stock option tender amounts above. Subsequent to the Gaiam
Brand business sale options to purchase 194,610 shares were
cancelled. As a result of the tender offer, our outstanding
shares decreased significantly.</t>
  </si>
  <si>
    <t>Share-Based Payments</t>
  </si>
  <si>
    <t>5. Share-Based Payments
During the first six months of 2016 and 2015, we extended the term
of certain options granted under our 2009 Long-Term Incentive Plan
to members of our executive team for an additional three months,
and recognized $40,000 and $50,000 of associated stock compensation
expense. Total share-based compensation expense is reported in
corporate, general and administration expenses on our condensed
consolidated statements of operations.</t>
  </si>
  <si>
    <t>Net Income (Loss) per Share</t>
  </si>
  <si>
    <t>6. Net Income (Loss) per Share
Basic net income (loss) per share excludes any dilutive effects of
options. We compute basic net income (loss) per share using the
weighted average number of shares of common stock outstanding
during the period. We compute diluted net income (loss) per share
using the weighted average number of shares of common stock and
common stock equivalents outstanding during the period. We excluded
common stock equivalents of 890,000 and 985,000 from the
computation of diluted net loss per share for the three months
ended June 30, 2016 and 2015, respectively, and 939,000 and
987,000 for the six months ended June 30, 2016 and 2015,
respectively, because their effect was antidilutive.
The following table sets forth the computation of basic and diluted
net income (loss) per share:
Three Months Ended Six Months Ended
(in thousands, except per share data) 2016 2015 2016 2015
Net (loss) income:
Loss from continuing operations $ (3,085 ) $ (1,960 ) $ (7,210 ) $ (4,998 )
Income (loss) from discontinued operations 646 843 (2,854 ) (11 )
Net loss $ (2,439 ) $ (1,117 ) $ (10,064 ) $ (5,009 )
Weighted average shares for basic net (loss) income per share 24,580 24,511 24,555 24,501
Effect of dilutive securities
— 99
—
—
Weighted average shares for diluted net (loss) income per share 24,580 24,610 24,555 24,501
Net (loss) income per share —basic and diluted:
Loss from continuing operations $ (0.13 ) $ (0.08 ) $ (0.29 ) $ (0.20 )
Income (loss) from discontinued operations $ 0.03 $ 0.03 $ (0.12 ) $ (0.00 )
Basic and diluted net (loss) income per share $ (0.10 ) $ (0.05 ) $ (0.41 ) $ (0.20 )</t>
  </si>
  <si>
    <t>Income Taxes</t>
  </si>
  <si>
    <t>7. Income Taxes
During 2013, we determined that a full valuation allowance against
our deferred tax assets was necessary due to the cumulative loss
incurred over the three-year period ended December 31, 2013. Since
that time, we have continued to provide a full valuation allowance
against deferred tax assets. As income is generated in future
periods, the Company expects to reverse the valuation allowance as
utilization of the deferred tax assets occurs. As of June 30, 2016,
our gross net operating losses were $94.6 million and $26.2 million
for federal and state, respectively.</t>
  </si>
  <si>
    <t>Segment Information</t>
  </si>
  <si>
    <t>8. Segment Information
Prior to June 30, 2016, we managed our company and aggregated our
operational and financial information in two reportable segments,
which were aligned based on their products or services.
Gaia: This segment includes our digital video streaming
service. Previously known as Gaiam TV, it also includes the results
of Boulder Road LLC. This segment represents our ongoing
business, and the accompanying financial statements show the
results of this business segment.
Gaiam Brand: This segment included all our branded yoga,
fitness, and wellness products. It also included Natural Habitat
until May 4, 2016. As discussed above, we completed the sale
of the remaining Gaiam Brand business on July 1, 2016. The results
of operations of the Gaiam Brand segment are shown as discontinued
operations in the accompanying financial statements.
From July 1, 2016 forward, our chief operating decision maker
reviews operating results on a consolidated basis and we
therefore
have one reportable segment.</t>
  </si>
  <si>
    <t>Commitments and Contingencies</t>
  </si>
  <si>
    <t>9. Commitments and Contingencies
From time to time, we are involved in legal proceedings that we
consider to be in the normal course of busines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Although it is not feasible
to predict the outcome of these matters with certainty, it is
reasonably possible that some legal proceedings may be disposed of
or decided unfavorably to us and in excess of the amounts currently
accrued. Based on available information, in the opinion of
management, settlements, arbitration awards and final judgments, if
any, which are considered probable of being rendered against us in
litigation or arbitration in existence at June 30, 2016 and can be
reasonably estimated are reserved against or would not have a
material adverse effect on our financial condition, results of
operations or cash flows.</t>
  </si>
  <si>
    <t>Subsequent Events</t>
  </si>
  <si>
    <t>10. Subsequent Events
On February 26, 2015, our board of directors and the board of
directors of our subsidiary Gaia International, Inc. (formerly
known as Gaia, Inc.) approved the Long-Term Deferred Equity Plan
(the “deferred equity plan”) as an incentive plan for
the management of our Gaia segment. In anticipation of the
previously contemplated spin-off, our board of directors and the
board of directors of our subsidiary Gaia International, Inc.
granted restricted stock units (“RSUs”) of Gaia
International, Inc.’s Class A common stock under the
deferred equity plan to certain of our officers and employees
involved in the Gaia segment. As previously authorized by our board
of directors, on July 1, 2016 in connection with the closing of the
Brand Business sale, the RSU’s granted under the deferred
equity plan were exchanged for 348,841 RSU’s under our 2009
Long-Term Incentive Plan. In connection with the exchanges, each
recipient entered into an individual restricted stock unit award
agreement with the following terms: (i) the recipient is
entitled to receive one share of Class A common stock for each
RSU upon vesting, and (ii) the RSUs will vest on
March 16, 2020, provided that the recipient is still an
employee or director of our company on such date. The RSUs will be
automatically forfeited and of no further force and effect if
either of the vesting conditions are not met.</t>
  </si>
  <si>
    <t>Organization, Nature of Operations, and Principles of Consolidation (Policies)</t>
  </si>
  <si>
    <t>Basis of Accounting</t>
  </si>
  <si>
    <t>Gaia, Inc. (formerly known as Gaiam, Inc.) was incorporated under
the laws of the State of Colorado on July 7, 1988. We
operate a global digital video subscription service and on-line
community which caters to a unique and underserved subscriber base.
Our digital content is available to our subscribers on most
Internet connected devices anytime, anywhere commercial free. The
subscription also allows our subscribers to download and view files
in the library without being actively connected to the internet.
Through our online Gaia subscription service, our customers have
unlimited access to a vast library of inspiring films, personal
growth related content, cutting edge documentaries, interviews,
yoga classes, and more – 90% of which is exclusively
available to our subscribers for digital streaming.
We have prepared the accompanying unaudited interim condensed
consolidated financial statements in accordance with accounting
principles generally accepted in the United States
(“GAAP”) and they include our accounts and those of our
subsidiaries. Intercompany transactions and balances have been
eliminated.
The unaudited condensed consolidated financial position, results of
operations and cash flows for the interim periods disclosed in this
report are not necessarily indicative of future financial
results.</t>
  </si>
  <si>
    <t>Use of Estimates and Reclassifications</t>
  </si>
  <si>
    <t>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si>
  <si>
    <t>Recent Accounting Pronouncements</t>
  </si>
  <si>
    <t>Recent Accounting Pronouncements
The Financial Accounting Standards Board has issued Accounting
Standards Update (“ASU”) No. 2015-17, Income Taxes -
Balance Sheet Classification of Deferred Taxes (Topic 740). The
amendments under the new guidance require that deferred tax
liabilities and assets be classified as noncurrent in a classified
statement of financial position. The guidance is effective for
consolidated financial statements issued for annual periods
beginning after December 15, 2016, and interim periods within those
annual periods. Earlier application is permitted for all entities
as of the beginning of an interim or annual reporting period. We
adopted this guidance effective April 1, 2016, and it did not have
a material impact on our reported financial position or results of
operations.</t>
  </si>
  <si>
    <t>Discontinued Operations (Tables)</t>
  </si>
  <si>
    <t>Major Components of Assets and Liabilities of Discontinued Operations</t>
  </si>
  <si>
    <t>The major components of assets and liabilities of our discontinued
operations were as follows:
(in thousands) June 30, December 31,
Current assets:
Cash $ 898 $ 12,605
Accounts receivable, net 11,454 26,441
Inventory, less allowances 15,234 17,302
Other current assets 2,055 12,512
Total current assets of discontinued operations $ 29,641 $ 68,860
Property, equipment and media library, net 4,474 6,237
Goodwill and other intangibles, net 1,877 5,497
Other assets 1,838 3,599
Total noncurrent assets of discontinued operations $ 8,189 $ 15,333
Current liabilities:
Accounts payable and accrued liabilities $ 3,544 $ 32,214
Total current liabilities of discontinued operations $ 3,544 $ 32,214</t>
  </si>
  <si>
    <t>Income from Discontinued Operations Amounts as Reported on Consolidated Statements of Operations</t>
  </si>
  <si>
    <t>The income from discontinued operations amounts as reported on our
consolidated statements of operations were comprised of the
following amounts:
For the Three Months Ended
For the Six Months Ended
(in thousands, except per share data) 2016 2015 2016 2015
(unaudited)
(unaudited)
Net revenue $ 21,130 $ 37,862 $ 52,627 $ 72,393
Cost of goods sold 14,640 22,403 32,975 42,291
Gross profit 6,490 15,459 19,652 30,102
Operating expenses 15,321 14,655 32,599 29,818
Loss (income) from operations (8,831 ) 804 (12,947 ) 284
Other (expense) income (310 ) 173 234 (105 )
(Loss) income before income taxes and noncontrolling interest (9,141 ) 977 (12,713 ) 179
Income tax expense (170 ) (126 ) (158 ) (174 )
Income from discontinued operations attributable to the
non-controlling interest, net of tax (370 ) (8 ) (310 ) (16 )
(Loss) income from the operation of discontinued operations (9,681 ) 843 (13,181 ) (11 )
Gain on disposal of discontinued operations:
Gain on sale of Natural Habitat, net of tax 10,327
— 10,327
—
Income (loss) from discontinued operations, net of tax $ 646 $ 843 $ (2,854 ) $ (11 )</t>
  </si>
  <si>
    <t>Equity (Tables)</t>
  </si>
  <si>
    <t>Summary of Reconciliation of Carrying Amount of Total Equity</t>
  </si>
  <si>
    <t>The following is a reconciliation from December 31, 2015 to
June 30, 2016 of the carrying amount of total equity, equity
attributable to Gaia, Inc., and equity attributable to the
noncontrolling interest.
Gaia, Inc. Shareholders
(in thousands) Total Comprehensive Accumulated Accumulated Class A Paid-in Noncontrolling
Balance at December 31, 2015 $ 88,793 $ (88,035 ) $ (399 ) $ 3 $ 172,371 $ 4,853
Issuance of Gaia, Inc. common stock for stock option exercises,
share-based compensation and charitable contribution 1,847
—
—
— 1,847
—
Elimination of noncontrolling interest resulting from the sale of
Natural Habitat (1,294 )
—
—
—
— (1,294 )
Dividends paid to noncontrolling interest (1,944 )
—
—
—
— (1,944 )
Comprehensive loss:
Net income (9,754 ) (9,754 ) (10,064 )
—
—
— 310
Foreign currency translation adjustment 59 59
— 31
—
— 28
Comprehensive loss $ (9,695 )
Balance at June 30, 2016 $ 77,707 $ (98,099 ) $ (368 ) $ 3 $ 174,218 $ 1,953</t>
  </si>
  <si>
    <t>Net Income (Loss) per Share (Tables)</t>
  </si>
  <si>
    <t>Computation of Basic and Diluted Net Income (Loss) Per Share</t>
  </si>
  <si>
    <t>The following table sets forth the computation of basic and diluted
net income (loss) per share:
Three Months Ended Six Months Ended
(in thousands, except per share data) 2016 2015 2016 2015
Net (loss) income:
Loss from continuing operations $ (3,085 ) $ (1,960 ) $ (7,210 ) $ (4,998 )
Income (loss) from discontinued operations 646 843 (2,854 ) (11 )
Net loss $ (2,439 ) $ (1,117 ) $ (10,064 ) $ (5,009 )
Weighted average shares for basic net (loss) income per share 24,580 24,511 24,555 24,501
Effect of dilutive securities
— 99
—
—
Weighted average shares for diluted net (loss) income per share 24,580 24,610 24,555 24,501
Net (loss) income per share —basic and diluted:
Loss from continuing operations $ (0.13 ) $ (0.08 ) $ (0.29 ) $ (0.20 )
Income (loss) from discontinued operations $ 0.03 $ 0.03 $ (0.12 ) $ (0.00 )
Basic and diluted net (loss) income per share $ (0.10 ) $ (0.05 ) $ (0.41 ) $ (0.20 )</t>
  </si>
  <si>
    <t>Organization, Nature of Operations, and Principles of Consolidation - Additional Information (Detail)</t>
  </si>
  <si>
    <t>Jul. 01, 2016$ / sharesshares</t>
  </si>
  <si>
    <t>Jun. 30, 2016TransactionsSegment</t>
  </si>
  <si>
    <t>Restructuring and Related Activities [Abstract]</t>
  </si>
  <si>
    <t>Entity Incorporation, Date of Incorporation</t>
  </si>
  <si>
    <t>Jul. 7,
		1988</t>
  </si>
  <si>
    <t>Percentage of digital streaming exclusively available for subscribers</t>
  </si>
  <si>
    <t>90.00%</t>
  </si>
  <si>
    <t>Gaiam Brand Business [Member]</t>
  </si>
  <si>
    <t>Disposal date</t>
  </si>
  <si>
    <t>Jul. 1,
		2016</t>
  </si>
  <si>
    <t>Number of transactions entered for sale of business | Transactions</t>
  </si>
  <si>
    <t>Number of business segment | Segment</t>
  </si>
  <si>
    <t>Subsequent Event [Member] | Stock Option [Member]</t>
  </si>
  <si>
    <t>Repurchase of common stock,shares</t>
  </si>
  <si>
    <t>Repurchase of common stock, per share amount | $ / shares</t>
  </si>
  <si>
    <t>Subsequent Event [Member] | Class A Common Stock [Member]</t>
  </si>
  <si>
    <t>Discontinued Operations - Additional Information (Detail) - USD ($) $ in Thousands</t>
  </si>
  <si>
    <t>Jul. 01, 2016</t>
  </si>
  <si>
    <t>May 04, 2016</t>
  </si>
  <si>
    <t>Income Statement, Balance Sheet and Additional Disclosures by Disposal Groups, Including Discontinued Operations [Line Items]</t>
  </si>
  <si>
    <t>Gain recognized on currency derivatives without hedge</t>
  </si>
  <si>
    <t>Natural Habitat, Inc. [Member]</t>
  </si>
  <si>
    <t>Gain (loss) on disposal of discontinued operations</t>
  </si>
  <si>
    <t>Percentage of noncontrolling interest in subsidiaries</t>
  </si>
  <si>
    <t>51.40%</t>
  </si>
  <si>
    <t>Gaiam Brand Business [Member] | Natural Habitat, Inc. [Member]</t>
  </si>
  <si>
    <t>Proceeds from sale of subsidiary</t>
  </si>
  <si>
    <t>Subsequent Event [Member] | Gaiam Brand Business [Member]</t>
  </si>
  <si>
    <t>Gross purchase price of assets and liabilities of discontinued operations</t>
  </si>
  <si>
    <t>Discontinued Operations - Major Components of Assets and Liabilities of Discontinued Operations (Detail) - USD ($) $ in Thousands</t>
  </si>
  <si>
    <t>Inventory, less allowances</t>
  </si>
  <si>
    <t>Other current assets</t>
  </si>
  <si>
    <t>Total current assets of discontinued operations</t>
  </si>
  <si>
    <t>Property, equipment and media library, net</t>
  </si>
  <si>
    <t>Other assets</t>
  </si>
  <si>
    <t>Total noncurrent assets of discontinued operations</t>
  </si>
  <si>
    <t>Total current liabilities of discontinued operations</t>
  </si>
  <si>
    <t>Discontinued Operations - Income from Discontinued Operations Amounts as Reported on Consolidated Statements of Operations (Detail) - USD ($) $ in Thousands</t>
  </si>
  <si>
    <t>Net revenue</t>
  </si>
  <si>
    <t>Cost of goods sold</t>
  </si>
  <si>
    <t>Operating expenses</t>
  </si>
  <si>
    <t>Loss (income) from operations</t>
  </si>
  <si>
    <t>Other (expense) income</t>
  </si>
  <si>
    <t>(Loss) income before income taxes and noncontrolling interest</t>
  </si>
  <si>
    <t>Income from discontinued operations attributable to the non-controlling interest, net of tax</t>
  </si>
  <si>
    <t>(Loss) income from the operation of discontinued operations</t>
  </si>
  <si>
    <t>Gain on disposal of discontinued operations:</t>
  </si>
  <si>
    <t>Gain on disposal of discontinued operations</t>
  </si>
  <si>
    <t>Credit Facility - Additional Information (Detail) - USD ($)</t>
  </si>
  <si>
    <t>12 Months Ended</t>
  </si>
  <si>
    <t>Line of Credit Facility [Line Items]</t>
  </si>
  <si>
    <t>Repayments of lines of credit</t>
  </si>
  <si>
    <t>Revolving Line of Credit [Member]</t>
  </si>
  <si>
    <t>Line of credit, maximum borrowing capacity</t>
  </si>
  <si>
    <t>Line of credit facility, amount outstanding</t>
  </si>
  <si>
    <t>Revolving Line of Credit [Member] | Prime Rate [Member]</t>
  </si>
  <si>
    <t>Basis spread on variable interest rate</t>
  </si>
  <si>
    <t>3.25%</t>
  </si>
  <si>
    <t>Equity - Additional Information (Detail) - USD ($) $ / shares in Units, $ in Millions</t>
  </si>
  <si>
    <t>Stock Option [Member] | Subsequent Event [Member]</t>
  </si>
  <si>
    <t>Equity [Line Items]</t>
  </si>
  <si>
    <t>Repurchase of common stock, shares</t>
  </si>
  <si>
    <t>Repurchase of common stock, per share amount</t>
  </si>
  <si>
    <t>Tender Offer [Member] | Stock Option [Member] | Subsequent Event [Member]</t>
  </si>
  <si>
    <t>Number of shares cancelled during period</t>
  </si>
  <si>
    <t>Tender Offer [Member] | Stock Option [Member] | Gaiam Brand Business [Member] | Subsequent Event [Member]</t>
  </si>
  <si>
    <t>Tender Offer [Member] | Stock Option [Member] | Gaiam Brand Business [Member] | Subsequent Event [Member] | Accelerated Vesting [Member]</t>
  </si>
  <si>
    <t>Issuance of shares for charitable contribution</t>
  </si>
  <si>
    <t>Payments of stock issuance cost for charitable contribution</t>
  </si>
  <si>
    <t>Issuance of common stock options exercises</t>
  </si>
  <si>
    <t>Proceeds from stock options exercised</t>
  </si>
  <si>
    <t>Class A Common Stock [Member] | Subsequent Event [Member]</t>
  </si>
  <si>
    <t>Class A Common Stock [Member] | Tender Offer [Member] | Gaiam Brand Business [Member] | Subsequent Event [Member]</t>
  </si>
  <si>
    <t>Class A Common Stock [Member] | Long-Term Incentive Plan 2009 [Member]</t>
  </si>
  <si>
    <t>Issuance of shares for compensation</t>
  </si>
  <si>
    <t>Equity - Summary of Reconciliation of Carrying Amount of Total Equity (Detail) - USD ($) $ in Thousands</t>
  </si>
  <si>
    <t>Beginning Balance</t>
  </si>
  <si>
    <t>Issuance of Gaia, Inc. common stock for stock option exercises, share-based compensation and charitable contribution</t>
  </si>
  <si>
    <t>Elimination of noncontrolling interest resulting from the sale of Natural Habitat</t>
  </si>
  <si>
    <t>Comprehensive loss:</t>
  </si>
  <si>
    <t>Net income</t>
  </si>
  <si>
    <t>Foreign currency translation adjustment</t>
  </si>
  <si>
    <t>Ending Balance</t>
  </si>
  <si>
    <t>Comprehensive Loss [Member]</t>
  </si>
  <si>
    <t>Accumulated Deficit [Member]</t>
  </si>
  <si>
    <t>Accumulated Other Comprehensive Loss [Member]</t>
  </si>
  <si>
    <t>Class A and Class B Common Stock [Member]</t>
  </si>
  <si>
    <t>Paid-in Capital [Member]</t>
  </si>
  <si>
    <t>Noncontrolling Interest [Member]</t>
  </si>
  <si>
    <t>Share-Based Payments - Additional Information (Detail) - USD ($)</t>
  </si>
  <si>
    <t>Share-based Compensation Arrangement by Share-based Payment Award [Line Items]</t>
  </si>
  <si>
    <t>Stock compensation expense</t>
  </si>
  <si>
    <t>Net Income (Loss) per Share - Additional Information (Detail) - shares</t>
  </si>
  <si>
    <t>Reconciliation Of Earning Per Share Statement [Line Items]</t>
  </si>
  <si>
    <t>Common stock shares excluded from computation of dilutive earnings per share</t>
  </si>
  <si>
    <t>Net Income (Loss) per Share - Computation of Basic and Diluted Net Income (Loss) Per Share (Detail) - USD ($) $ / shares in Units, shares in Thousands, $ in Thousands</t>
  </si>
  <si>
    <t>Net (loss) income:</t>
  </si>
  <si>
    <t>Loss from continuing operations</t>
  </si>
  <si>
    <t>Income (loss) from discontinued operations</t>
  </si>
  <si>
    <t>Weighted average shares for basic net (loss) income per share</t>
  </si>
  <si>
    <t>Effect of dilutive securities</t>
  </si>
  <si>
    <t>Weighted average shares for diluted net (loss) income per share</t>
  </si>
  <si>
    <t>Basic and diluted net (loss) income per share</t>
  </si>
  <si>
    <t>Income Taxes - Additional Information (Detail) - USD ($) $ in Thousands</t>
  </si>
  <si>
    <t>Income Taxes [Line Items]</t>
  </si>
  <si>
    <t>Net operating loss</t>
  </si>
  <si>
    <t>Federal [Member]</t>
  </si>
  <si>
    <t>State [Member]</t>
  </si>
  <si>
    <t>Segment Information - Additional Information (Detail) - Segment</t>
  </si>
  <si>
    <t>Segment Reporting Information [Line Items]</t>
  </si>
  <si>
    <t>Number of reportable segments</t>
  </si>
  <si>
    <t>Subsequent Event [Member]</t>
  </si>
  <si>
    <t>Subsequent Events - Additional Information (Detail) - Restricted Stock Units (RSUs) [Member] - shares</t>
  </si>
  <si>
    <t>Subsequent Event [Line Items]</t>
  </si>
  <si>
    <t>RSU vesting date</t>
  </si>
  <si>
    <t>Mar. 16,
		2020</t>
  </si>
  <si>
    <t>Share-based Compensation Arrangement by Share-based Payment Award, Terms of Award</t>
  </si>
  <si>
    <t>Each recipient entered into an individual  restricted stock unit award agreement with the following terms (i) the  recipient is entitled to receive one share of Class A common stock for each RSU  upon vesting, and (ii) the RSUs will vest on March 16, 2020, provided that the  recipient is still an employee or director of our Company on such date.</t>
  </si>
  <si>
    <t>Subsequent Event [Member] | Long-Term Incentive Plan 2009 [Member]</t>
  </si>
  <si>
    <t>Restricted stock units grant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89872</v>
      </c>
    </row>
    <row r="12" spans="1:3">
      <c t="s" r="A12" s="4">
        <v>19</v>
      </c>
      <c t="s" r="B12" s="4">
        <v>20</v>
      </c>
    </row>
    <row r="13" spans="1:3">
      <c t="s" r="A13" s="4">
        <v>21</v>
      </c>
      <c t="s" r="B13" s="4">
        <v>22</v>
      </c>
    </row>
    <row r="14" spans="1:3">
      <c t="s" r="A14" s="4">
        <v>23</v>
      </c>
    </row>
    <row r="15" spans="1:3">
      <c t="s" r="A15" s="3">
        <v>4</v>
      </c>
    </row>
    <row r="16" spans="1:3">
      <c t="s" r="A16" s="4">
        <v>24</v>
      </c>
      <c t="n" r="C16" s="6">
        <v>9737700</v>
      </c>
    </row>
    <row r="17" spans="1:3">
      <c t="s" r="A17" s="4">
        <v>25</v>
      </c>
    </row>
    <row r="18" spans="1:3">
      <c t="s" r="A18" s="3">
        <v>4</v>
      </c>
    </row>
    <row r="19" spans="1:3">
      <c t="s" r="A19" s="4">
        <v>24</v>
      </c>
      <c t="n" r="C19" s="6">
        <v>5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t="s" r="A1" s="1">
        <v>136</v>
      </c>
      <c t="s" r="B1" s="2">
        <v>1</v>
      </c>
    </row>
    <row r="2" spans="1:2">
      <c t="s" r="B2" s="2">
        <v>2</v>
      </c>
    </row>
    <row r="3" spans="1:2">
      <c t="s" r="A3" s="4">
        <v>136</v>
      </c>
      <c t="s" r="B3"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38</v>
      </c>
      <c t="s" r="B1" s="2">
        <v>1</v>
      </c>
    </row>
    <row r="2" spans="1:2">
      <c t="s" r="B2" s="2">
        <v>2</v>
      </c>
    </row>
    <row r="3" spans="1:2">
      <c t="s" r="A3" s="4">
        <v>138</v>
      </c>
      <c t="s" r="B3"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140</v>
      </c>
      <c t="s" r="B1" s="2">
        <v>1</v>
      </c>
    </row>
    <row r="2" spans="1:2">
      <c t="s" r="B2" s="2">
        <v>2</v>
      </c>
    </row>
    <row r="3" spans="1:2">
      <c t="s" r="A3" s="4">
        <v>140</v>
      </c>
      <c t="s" r="B3"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42</v>
      </c>
      <c t="s" r="B1" s="2">
        <v>1</v>
      </c>
    </row>
    <row r="2" spans="1:2">
      <c t="s" r="B2" s="2">
        <v>2</v>
      </c>
    </row>
    <row r="3" spans="1:2">
      <c t="s" r="A3" s="4">
        <v>142</v>
      </c>
      <c t="s" r="B3"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144</v>
      </c>
      <c t="s" r="B1" s="2">
        <v>1</v>
      </c>
    </row>
    <row r="2" spans="1:2">
      <c t="s" r="B2" s="2">
        <v>2</v>
      </c>
    </row>
    <row r="3" spans="1:2">
      <c t="s" r="A3" s="4">
        <v>144</v>
      </c>
      <c t="s" r="B3"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46</v>
      </c>
      <c t="s" r="B1" s="2">
        <v>1</v>
      </c>
    </row>
    <row r="2" spans="1:2">
      <c t="s" r="B2" s="2">
        <v>2</v>
      </c>
    </row>
    <row r="3" spans="1:2">
      <c t="s" r="A3" s="4">
        <v>146</v>
      </c>
      <c t="s" r="B3"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48</v>
      </c>
      <c t="s" r="B1" s="2">
        <v>1</v>
      </c>
    </row>
    <row r="2" spans="1:2">
      <c t="s" r="B2" s="2">
        <v>2</v>
      </c>
    </row>
    <row r="3" spans="1:2">
      <c t="s" r="A3" s="4">
        <v>148</v>
      </c>
      <c t="s" r="B3"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150</v>
      </c>
      <c t="s" r="B1" s="2">
        <v>1</v>
      </c>
    </row>
    <row r="2" spans="1:2">
      <c t="s" r="B2" s="2">
        <v>2</v>
      </c>
    </row>
    <row r="3" spans="1:2">
      <c t="s" r="A3" s="4">
        <v>151</v>
      </c>
      <c t="s" r="B3" s="4">
        <v>152</v>
      </c>
    </row>
    <row r="4" spans="1:2">
      <c t="s" r="A4" s="4">
        <v>153</v>
      </c>
      <c t="s" r="B4" s="4">
        <v>154</v>
      </c>
    </row>
    <row r="5" spans="1:2">
      <c t="s" r="A5" s="4">
        <v>155</v>
      </c>
      <c t="s" r="B5"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4">
        <v>158</v>
      </c>
      <c t="s" r="B3" s="4">
        <v>159</v>
      </c>
    </row>
    <row r="4" spans="1:2">
      <c t="s" r="A4" s="4">
        <v>160</v>
      </c>
      <c t="s" r="B4"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t="s" r="A1" s="1">
        <v>162</v>
      </c>
      <c t="s" r="B1" s="2">
        <v>1</v>
      </c>
    </row>
    <row r="2" spans="1:2">
      <c t="s" r="B2" s="2">
        <v>2</v>
      </c>
    </row>
    <row r="3" spans="1:2">
      <c t="s" r="A3" s="4">
        <v>163</v>
      </c>
      <c t="s" r="B3"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6</v>
      </c>
      <c t="s" r="B1" s="2">
        <v>2</v>
      </c>
      <c t="s" r="C1" s="2">
        <v>27</v>
      </c>
    </row>
    <row r="2" spans="1:3">
      <c t="s" r="A2" s="3">
        <v>28</v>
      </c>
    </row>
    <row r="3" spans="1:3">
      <c t="s" r="A3" s="4">
        <v>29</v>
      </c>
      <c t="n" r="B3" s="7">
        <v>6212</v>
      </c>
      <c t="n" r="C3" s="7">
        <v>1266</v>
      </c>
    </row>
    <row r="4" spans="1:3">
      <c t="s" r="A4" s="4">
        <v>30</v>
      </c>
      <c t="n" r="B4" s="6">
        <v>562</v>
      </c>
      <c t="n" r="C4" s="6">
        <v>465</v>
      </c>
    </row>
    <row r="5" spans="1:3">
      <c t="s" r="A5" s="4">
        <v>31</v>
      </c>
      <c t="n" r="B5" s="6">
        <v>1242</v>
      </c>
      <c t="n" r="C5" s="6">
        <v>729</v>
      </c>
    </row>
    <row r="6" spans="1:3">
      <c t="s" r="A6" s="4">
        <v>32</v>
      </c>
      <c t="n" r="B6" s="6">
        <v>29641</v>
      </c>
      <c t="n" r="C6" s="6">
        <v>68860</v>
      </c>
    </row>
    <row r="7" spans="1:3">
      <c t="s" r="A7" s="4">
        <v>33</v>
      </c>
      <c t="n" r="B7" s="6">
        <v>37657</v>
      </c>
      <c t="n" r="C7" s="6">
        <v>71320</v>
      </c>
    </row>
    <row r="8" spans="1:3">
      <c t="s" r="A8" s="4">
        <v>34</v>
      </c>
      <c t="n" r="B8" s="6">
        <v>31560</v>
      </c>
      <c t="n" r="C8" s="6">
        <v>29524</v>
      </c>
    </row>
    <row r="9" spans="1:3">
      <c t="s" r="A9" s="4">
        <v>35</v>
      </c>
      <c t="n" r="B9" s="6">
        <v>10816</v>
      </c>
      <c t="n" r="C9" s="6">
        <v>10816</v>
      </c>
    </row>
    <row r="10" spans="1:3">
      <c t="s" r="A10" s="4">
        <v>36</v>
      </c>
      <c t="n" r="B10" s="6">
        <v>1483</v>
      </c>
      <c t="n" r="C10" s="6">
        <v>1549</v>
      </c>
    </row>
    <row r="11" spans="1:3">
      <c t="s" r="A11" s="4">
        <v>37</v>
      </c>
      <c t="n" r="B11" s="6">
        <v>8189</v>
      </c>
      <c t="n" r="C11" s="6">
        <v>15333</v>
      </c>
    </row>
    <row r="12" spans="1:3">
      <c t="s" r="A12" s="4">
        <v>38</v>
      </c>
      <c t="n" r="B12" s="6">
        <v>89705</v>
      </c>
      <c t="n" r="C12" s="6">
        <v>128542</v>
      </c>
    </row>
    <row r="13" spans="1:3">
      <c t="s" r="A13" s="3">
        <v>39</v>
      </c>
    </row>
    <row r="14" spans="1:3">
      <c t="s" r="A14" s="4">
        <v>40</v>
      </c>
      <c t="n" r="B14" s="6">
        <v>6557</v>
      </c>
      <c t="n" r="C14" s="6">
        <v>6081</v>
      </c>
    </row>
    <row r="15" spans="1:3">
      <c t="s" r="A15" s="4">
        <v>41</v>
      </c>
      <c t="n" r="B15" s="6">
        <v>1897</v>
      </c>
      <c t="n" r="C15" s="6">
        <v>1454</v>
      </c>
    </row>
    <row r="16" spans="1:3">
      <c t="s" r="A16" s="4">
        <v>42</v>
      </c>
      <c t="n" r="B16" s="6">
        <v>3544</v>
      </c>
      <c t="n" r="C16" s="6">
        <v>32214</v>
      </c>
    </row>
    <row r="17" spans="1:3">
      <c t="s" r="A17" s="4">
        <v>43</v>
      </c>
      <c t="n" r="B17" s="6">
        <v>11998</v>
      </c>
      <c t="n" r="C17" s="6">
        <v>39749</v>
      </c>
    </row>
    <row r="18" spans="1:3">
      <c t="s" r="A18" s="4">
        <v>44</v>
      </c>
      <c t="s" r="B18" s="4">
        <v>45</v>
      </c>
      <c t="s" r="C18" s="4">
        <v>45</v>
      </c>
    </row>
    <row r="19" spans="1:3">
      <c t="s" r="A19" s="3">
        <v>46</v>
      </c>
    </row>
    <row r="20" spans="1:3">
      <c t="s" r="A20" s="4">
        <v>47</v>
      </c>
      <c t="n" r="B20" s="6">
        <v>174218</v>
      </c>
      <c t="n" r="C20" s="6">
        <v>172371</v>
      </c>
    </row>
    <row r="21" spans="1:3">
      <c t="s" r="A21" s="4">
        <v>48</v>
      </c>
      <c t="n" r="B21" s="6">
        <v>-368</v>
      </c>
      <c t="n" r="C21" s="6">
        <v>-399</v>
      </c>
    </row>
    <row r="22" spans="1:3">
      <c t="s" r="A22" s="4">
        <v>49</v>
      </c>
      <c t="n" r="B22" s="6">
        <v>-98099</v>
      </c>
      <c t="n" r="C22" s="6">
        <v>-88035</v>
      </c>
    </row>
    <row r="23" spans="1:3">
      <c t="s" r="A23" s="4">
        <v>50</v>
      </c>
      <c t="n" r="B23" s="6">
        <v>75754</v>
      </c>
      <c t="n" r="C23" s="6">
        <v>83940</v>
      </c>
    </row>
    <row r="24" spans="1:3">
      <c t="s" r="A24" s="4">
        <v>51</v>
      </c>
      <c t="n" r="B24" s="6">
        <v>1953</v>
      </c>
      <c t="n" r="C24" s="6">
        <v>4853</v>
      </c>
    </row>
    <row r="25" spans="1:3">
      <c t="s" r="A25" s="4">
        <v>52</v>
      </c>
      <c t="n" r="B25" s="6">
        <v>77707</v>
      </c>
      <c t="n" r="C25" s="6">
        <v>88793</v>
      </c>
    </row>
    <row r="26" spans="1:3">
      <c t="s" r="A26" s="4">
        <v>53</v>
      </c>
      <c t="n" r="B26" s="6">
        <v>89705</v>
      </c>
      <c t="n" r="C26" s="6">
        <v>128542</v>
      </c>
    </row>
    <row r="27" spans="1:3">
      <c t="s" r="A27" s="4">
        <v>23</v>
      </c>
    </row>
    <row r="28" spans="1:3">
      <c t="s" r="A28" s="3">
        <v>46</v>
      </c>
    </row>
    <row r="29" spans="1:3">
      <c t="s" r="A29" s="4">
        <v>54</v>
      </c>
      <c t="n" r="B29" s="6">
        <v>2</v>
      </c>
      <c t="n" r="C29" s="6">
        <v>2</v>
      </c>
    </row>
    <row r="30" spans="1:3">
      <c t="s" r="A30" s="4">
        <v>25</v>
      </c>
    </row>
    <row r="31" spans="1:3">
      <c t="s" r="A31" s="3">
        <v>46</v>
      </c>
    </row>
    <row r="32" spans="1:3">
      <c t="s" r="A32" s="4">
        <v>54</v>
      </c>
      <c t="n" r="B32" s="7">
        <v>1</v>
      </c>
      <c t="n" r="C32" s="7">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t="s" r="A1" s="1">
        <v>165</v>
      </c>
      <c t="s" r="B1" s="2">
        <v>1</v>
      </c>
    </row>
    <row r="2" spans="1:2">
      <c t="s" r="B2" s="2">
        <v>2</v>
      </c>
    </row>
    <row r="3" spans="1:2">
      <c t="s" r="A3" s="4">
        <v>166</v>
      </c>
      <c t="s" r="B3"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0"/>
    <col customWidth="1" max="3" min="3" width="33"/>
  </cols>
  <sheetData>
    <row r="1" spans="1:3">
      <c t="s" r="A1" s="1">
        <v>168</v>
      </c>
      <c t="s" r="B1" s="2">
        <v>169</v>
      </c>
      <c t="s" r="C1" s="2">
        <v>170</v>
      </c>
    </row>
    <row r="2" spans="1:3">
      <c t="s" r="A2" s="3">
        <v>171</v>
      </c>
    </row>
    <row r="3" spans="1:3">
      <c t="s" r="A3" s="4">
        <v>172</v>
      </c>
      <c t="s" r="C3" s="4">
        <v>173</v>
      </c>
    </row>
    <row r="4" spans="1:3">
      <c t="s" r="A4" s="4">
        <v>174</v>
      </c>
      <c t="s" r="C4" s="4">
        <v>175</v>
      </c>
    </row>
    <row r="5" spans="1:3">
      <c t="s" r="A5" s="4">
        <v>176</v>
      </c>
    </row>
    <row r="6" spans="1:3">
      <c t="s" r="A6" s="3">
        <v>171</v>
      </c>
    </row>
    <row r="7" spans="1:3">
      <c t="s" r="A7" s="4">
        <v>177</v>
      </c>
      <c t="s" r="C7" s="4">
        <v>178</v>
      </c>
    </row>
    <row r="8" spans="1:3">
      <c t="s" r="A8" s="4">
        <v>179</v>
      </c>
      <c t="n" r="C8" s="6">
        <v>2</v>
      </c>
    </row>
    <row r="9" spans="1:3">
      <c t="s" r="A9" s="4">
        <v>180</v>
      </c>
      <c t="n" r="C9" s="6">
        <v>1</v>
      </c>
    </row>
    <row r="10" spans="1:3">
      <c t="s" r="A10" s="4">
        <v>181</v>
      </c>
    </row>
    <row r="11" spans="1:3">
      <c t="s" r="A11" s="3">
        <v>171</v>
      </c>
    </row>
    <row r="12" spans="1:3">
      <c t="s" r="A12" s="4">
        <v>182</v>
      </c>
      <c t="n" r="B12" s="6">
        <v>842114</v>
      </c>
    </row>
    <row r="13" spans="1:3">
      <c t="s" r="A13" s="4">
        <v>183</v>
      </c>
      <c t="n" r="B13" s="9">
        <v>7.75</v>
      </c>
    </row>
    <row r="14" spans="1:3">
      <c t="s" r="A14" s="4">
        <v>184</v>
      </c>
    </row>
    <row r="15" spans="1:3">
      <c t="s" r="A15" s="3">
        <v>171</v>
      </c>
    </row>
    <row r="16" spans="1:3">
      <c t="s" r="A16" s="4">
        <v>182</v>
      </c>
      <c t="n" r="B16" s="6">
        <v>963684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r="1" spans="1:5">
      <c t="s" r="A1" s="1">
        <v>185</v>
      </c>
      <c t="s" r="B1" s="2">
        <v>186</v>
      </c>
      <c t="s" r="C1" s="2">
        <v>187</v>
      </c>
      <c t="s" r="D1" s="2">
        <v>2</v>
      </c>
      <c t="s" r="E1" s="2">
        <v>2</v>
      </c>
    </row>
    <row r="2" spans="1:5">
      <c t="s" r="A2" s="3">
        <v>188</v>
      </c>
    </row>
    <row r="3" spans="1:5">
      <c t="s" r="A3" s="4">
        <v>189</v>
      </c>
      <c t="n" r="D3" s="7">
        <v>400</v>
      </c>
      <c t="n" r="E3" s="7">
        <v>1300</v>
      </c>
    </row>
    <row r="4" spans="1:5">
      <c t="s" r="A4" s="4">
        <v>190</v>
      </c>
    </row>
    <row r="5" spans="1:5">
      <c t="s" r="A5" s="3">
        <v>188</v>
      </c>
    </row>
    <row r="6" spans="1:5">
      <c t="s" r="A6" s="4">
        <v>191</v>
      </c>
      <c t="n" r="C6" s="7">
        <v>10300</v>
      </c>
    </row>
    <row r="7" spans="1:5">
      <c t="s" r="A7" s="4">
        <v>192</v>
      </c>
      <c t="s" r="C7" s="4">
        <v>193</v>
      </c>
    </row>
    <row r="8" spans="1:5">
      <c t="s" r="A8" s="4">
        <v>194</v>
      </c>
    </row>
    <row r="9" spans="1:5">
      <c t="s" r="A9" s="3">
        <v>188</v>
      </c>
    </row>
    <row r="10" spans="1:5">
      <c t="s" r="A10" s="4">
        <v>195</v>
      </c>
      <c t="n" r="C10" s="7">
        <v>12850</v>
      </c>
    </row>
    <row r="11" spans="1:5">
      <c t="s" r="A11" s="4">
        <v>196</v>
      </c>
    </row>
    <row r="12" spans="1:5">
      <c t="s" r="A12" s="3">
        <v>188</v>
      </c>
    </row>
    <row r="13" spans="1:5">
      <c t="s" r="A13" s="4">
        <v>197</v>
      </c>
      <c t="n" r="B13" s="7">
        <v>167000</v>
      </c>
    </row>
    <row r="14" spans="1:5">
      <c t="s" r="A14" s="4">
        <v>191</v>
      </c>
      <c t="n" r="B14" s="7">
        <v>1208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8</v>
      </c>
      <c t="s" r="B1" s="2">
        <v>2</v>
      </c>
      <c t="s" r="C1" s="2">
        <v>27</v>
      </c>
    </row>
    <row r="2" spans="1:3">
      <c t="s" r="A2" s="3">
        <v>28</v>
      </c>
    </row>
    <row r="3" spans="1:3">
      <c t="s" r="A3" s="4">
        <v>29</v>
      </c>
      <c t="n" r="B3" s="7">
        <v>898</v>
      </c>
      <c t="n" r="C3" s="7">
        <v>12605</v>
      </c>
    </row>
    <row r="4" spans="1:3">
      <c t="s" r="A4" s="4">
        <v>105</v>
      </c>
      <c t="n" r="B4" s="6">
        <v>11454</v>
      </c>
      <c t="n" r="C4" s="6">
        <v>26441</v>
      </c>
    </row>
    <row r="5" spans="1:3">
      <c t="s" r="A5" s="4">
        <v>199</v>
      </c>
      <c t="n" r="B5" s="6">
        <v>15234</v>
      </c>
      <c t="n" r="C5" s="6">
        <v>17302</v>
      </c>
    </row>
    <row r="6" spans="1:3">
      <c t="s" r="A6" s="4">
        <v>200</v>
      </c>
      <c t="n" r="B6" s="6">
        <v>2055</v>
      </c>
      <c t="n" r="C6" s="6">
        <v>12512</v>
      </c>
    </row>
    <row r="7" spans="1:3">
      <c t="s" r="A7" s="4">
        <v>201</v>
      </c>
      <c t="n" r="B7" s="6">
        <v>29641</v>
      </c>
      <c t="n" r="C7" s="6">
        <v>68860</v>
      </c>
    </row>
    <row r="8" spans="1:3">
      <c t="s" r="A8" s="4">
        <v>202</v>
      </c>
      <c t="n" r="B8" s="6">
        <v>4474</v>
      </c>
      <c t="n" r="C8" s="6">
        <v>6237</v>
      </c>
    </row>
    <row r="9" spans="1:3">
      <c t="s" r="A9" s="4">
        <v>35</v>
      </c>
      <c t="n" r="B9" s="6">
        <v>1877</v>
      </c>
      <c t="n" r="C9" s="6">
        <v>5497</v>
      </c>
    </row>
    <row r="10" spans="1:3">
      <c t="s" r="A10" s="4">
        <v>203</v>
      </c>
      <c t="n" r="B10" s="6">
        <v>1838</v>
      </c>
      <c t="n" r="C10" s="6">
        <v>3599</v>
      </c>
    </row>
    <row r="11" spans="1:3">
      <c t="s" r="A11" s="4">
        <v>204</v>
      </c>
      <c t="n" r="B11" s="6">
        <v>8189</v>
      </c>
      <c t="n" r="C11" s="6">
        <v>15333</v>
      </c>
    </row>
    <row r="12" spans="1:3">
      <c t="s" r="A12" s="3">
        <v>39</v>
      </c>
    </row>
    <row r="13" spans="1:3">
      <c t="s" r="A13" s="4">
        <v>40</v>
      </c>
      <c t="n" r="B13" s="6">
        <v>3544</v>
      </c>
      <c t="n" r="C13" s="6">
        <v>32214</v>
      </c>
    </row>
    <row r="14" spans="1:3">
      <c t="s" r="A14" s="4">
        <v>205</v>
      </c>
      <c t="n" r="B14" s="7">
        <v>3544</v>
      </c>
      <c t="n" r="C14" s="7">
        <v>3221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6</v>
      </c>
      <c t="s" r="B1" s="2">
        <v>61</v>
      </c>
      <c t="s" r="D1" s="2">
        <v>1</v>
      </c>
    </row>
    <row r="2" spans="1:5">
      <c t="s" r="B2" s="2">
        <v>2</v>
      </c>
      <c t="s" r="C2" s="2">
        <v>62</v>
      </c>
      <c t="s" r="D2" s="2">
        <v>2</v>
      </c>
      <c t="s" r="E2" s="2">
        <v>62</v>
      </c>
    </row>
    <row r="3" spans="1:5">
      <c t="s" r="A3" s="3">
        <v>188</v>
      </c>
    </row>
    <row r="4" spans="1:5">
      <c t="s" r="A4" s="4">
        <v>207</v>
      </c>
      <c t="n" r="B4" s="7">
        <v>21130</v>
      </c>
      <c t="n" r="C4" s="7">
        <v>37862</v>
      </c>
      <c t="n" r="D4" s="7">
        <v>52627</v>
      </c>
      <c t="n" r="E4" s="7">
        <v>72393</v>
      </c>
    </row>
    <row r="5" spans="1:5">
      <c t="s" r="A5" s="4">
        <v>208</v>
      </c>
      <c t="n" r="B5" s="6">
        <v>14640</v>
      </c>
      <c t="n" r="C5" s="6">
        <v>22403</v>
      </c>
      <c t="n" r="D5" s="6">
        <v>32975</v>
      </c>
      <c t="n" r="E5" s="6">
        <v>42291</v>
      </c>
    </row>
    <row r="6" spans="1:5">
      <c t="s" r="A6" s="4">
        <v>69</v>
      </c>
      <c t="n" r="B6" s="6">
        <v>6490</v>
      </c>
      <c t="n" r="C6" s="6">
        <v>15459</v>
      </c>
      <c t="n" r="D6" s="6">
        <v>19652</v>
      </c>
      <c t="n" r="E6" s="6">
        <v>30102</v>
      </c>
    </row>
    <row r="7" spans="1:5">
      <c t="s" r="A7" s="4">
        <v>209</v>
      </c>
      <c t="n" r="B7" s="6">
        <v>15321</v>
      </c>
      <c t="n" r="C7" s="6">
        <v>14655</v>
      </c>
      <c t="n" r="D7" s="6">
        <v>32599</v>
      </c>
      <c t="n" r="E7" s="6">
        <v>29818</v>
      </c>
    </row>
    <row r="8" spans="1:5">
      <c t="s" r="A8" s="4">
        <v>210</v>
      </c>
      <c t="n" r="B8" s="6">
        <v>-8831</v>
      </c>
      <c t="n" r="C8" s="6">
        <v>804</v>
      </c>
      <c t="n" r="D8" s="6">
        <v>-12947</v>
      </c>
      <c t="n" r="E8" s="6">
        <v>284</v>
      </c>
    </row>
    <row r="9" spans="1:5">
      <c t="s" r="A9" s="4">
        <v>211</v>
      </c>
      <c t="n" r="B9" s="6">
        <v>-310</v>
      </c>
      <c t="n" r="C9" s="6">
        <v>173</v>
      </c>
      <c t="n" r="D9" s="6">
        <v>234</v>
      </c>
      <c t="n" r="E9" s="6">
        <v>-105</v>
      </c>
    </row>
    <row r="10" spans="1:5">
      <c t="s" r="A10" s="4">
        <v>212</v>
      </c>
      <c t="n" r="B10" s="6">
        <v>-9141</v>
      </c>
      <c t="n" r="C10" s="6">
        <v>977</v>
      </c>
      <c t="n" r="D10" s="6">
        <v>-12713</v>
      </c>
      <c t="n" r="E10" s="6">
        <v>179</v>
      </c>
    </row>
    <row r="11" spans="1:5">
      <c t="s" r="A11" s="4">
        <v>77</v>
      </c>
      <c t="n" r="B11" s="6">
        <v>-170</v>
      </c>
      <c t="n" r="C11" s="6">
        <v>-126</v>
      </c>
      <c t="n" r="D11" s="6">
        <v>-158</v>
      </c>
      <c t="n" r="E11" s="6">
        <v>-174</v>
      </c>
    </row>
    <row r="12" spans="1:5">
      <c t="s" r="A12" s="4">
        <v>213</v>
      </c>
      <c t="n" r="B12" s="6">
        <v>-370</v>
      </c>
      <c t="n" r="C12" s="6">
        <v>-8</v>
      </c>
      <c t="n" r="D12" s="6">
        <v>-310</v>
      </c>
      <c t="n" r="E12" s="6">
        <v>-16</v>
      </c>
    </row>
    <row r="13" spans="1:5">
      <c t="s" r="A13" s="4">
        <v>214</v>
      </c>
      <c t="n" r="B13" s="6">
        <v>-9681</v>
      </c>
      <c t="n" r="C13" s="6">
        <v>843</v>
      </c>
      <c t="n" r="D13" s="6">
        <v>-13181</v>
      </c>
      <c t="n" r="E13" s="6">
        <v>-11</v>
      </c>
    </row>
    <row r="14" spans="1:5">
      <c t="s" r="A14" s="3">
        <v>215</v>
      </c>
    </row>
    <row r="15" spans="1:5">
      <c t="s" r="A15" s="4">
        <v>79</v>
      </c>
      <c t="n" r="B15" s="6">
        <v>646</v>
      </c>
      <c t="n" r="C15" s="7">
        <v>843</v>
      </c>
      <c t="n" r="D15" s="6">
        <v>-2854</v>
      </c>
      <c t="n" r="E15" s="7">
        <v>-11</v>
      </c>
    </row>
    <row r="16" spans="1:5">
      <c t="s" r="A16" s="4">
        <v>190</v>
      </c>
    </row>
    <row r="17" spans="1:5">
      <c t="s" r="A17" s="3">
        <v>215</v>
      </c>
    </row>
    <row r="18" spans="1:5">
      <c t="s" r="A18" s="4">
        <v>216</v>
      </c>
      <c t="n" r="B18" s="7">
        <v>10327</v>
      </c>
      <c t="n" r="D18" s="7">
        <v>1032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t="s" r="A1" s="1">
        <v>217</v>
      </c>
      <c t="s" r="B1" s="2">
        <v>1</v>
      </c>
      <c t="s" r="C1" s="2">
        <v>218</v>
      </c>
    </row>
    <row r="2" spans="1:3">
      <c t="s" r="B2" s="2">
        <v>2</v>
      </c>
      <c t="s" r="C2" s="2">
        <v>27</v>
      </c>
    </row>
    <row r="3" spans="1:3">
      <c t="s" r="A3" s="3">
        <v>219</v>
      </c>
    </row>
    <row r="4" spans="1:3">
      <c t="s" r="A4" s="4">
        <v>220</v>
      </c>
      <c t="n" r="B4" s="7">
        <v>3000000</v>
      </c>
    </row>
    <row r="5" spans="1:3">
      <c t="s" r="A5" s="4">
        <v>221</v>
      </c>
    </row>
    <row r="6" spans="1:3">
      <c t="s" r="A6" s="3">
        <v>219</v>
      </c>
    </row>
    <row r="7" spans="1:3">
      <c t="s" r="A7" s="4">
        <v>222</v>
      </c>
      <c t="n" r="C7" s="7">
        <v>5500000</v>
      </c>
    </row>
    <row r="8" spans="1:3">
      <c t="s" r="A8" s="4">
        <v>223</v>
      </c>
      <c t="n" r="B8" s="6">
        <v>0</v>
      </c>
    </row>
    <row r="9" spans="1:3">
      <c t="s" r="A9" s="4">
        <v>220</v>
      </c>
      <c t="n" r="B9" s="7">
        <v>3000000</v>
      </c>
    </row>
    <row r="10" spans="1:3">
      <c t="s" r="A10" s="4">
        <v>224</v>
      </c>
    </row>
    <row r="11" spans="1:3">
      <c t="s" r="A11" s="3">
        <v>219</v>
      </c>
    </row>
    <row r="12" spans="1:3">
      <c t="s" r="A12" s="4">
        <v>225</v>
      </c>
      <c t="s" r="C12"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7</v>
      </c>
      <c t="s" r="B1" s="2">
        <v>186</v>
      </c>
      <c t="s" r="C1" s="2">
        <v>2</v>
      </c>
    </row>
    <row r="2" spans="1:3">
      <c t="s" r="A2" s="4">
        <v>228</v>
      </c>
    </row>
    <row r="3" spans="1:3">
      <c t="s" r="A3" s="3">
        <v>229</v>
      </c>
    </row>
    <row r="4" spans="1:3">
      <c t="s" r="A4" s="4">
        <v>230</v>
      </c>
      <c t="n" r="B4" s="6">
        <v>842114</v>
      </c>
    </row>
    <row r="5" spans="1:3">
      <c t="s" r="A5" s="4">
        <v>231</v>
      </c>
      <c t="n" r="B5" s="9">
        <v>7.75</v>
      </c>
    </row>
    <row r="6" spans="1:3">
      <c t="s" r="A6" s="4">
        <v>232</v>
      </c>
    </row>
    <row r="7" spans="1:3">
      <c t="s" r="A7" s="3">
        <v>229</v>
      </c>
    </row>
    <row r="8" spans="1:3">
      <c t="s" r="A8" s="4">
        <v>233</v>
      </c>
      <c t="n" r="B8" s="6">
        <v>194610</v>
      </c>
    </row>
    <row r="9" spans="1:3">
      <c t="s" r="A9" s="4">
        <v>234</v>
      </c>
    </row>
    <row r="10" spans="1:3">
      <c t="s" r="A10" s="3">
        <v>229</v>
      </c>
    </row>
    <row r="11" spans="1:3">
      <c t="s" r="A11" s="4">
        <v>230</v>
      </c>
      <c t="n" r="B11" s="6">
        <v>842114</v>
      </c>
    </row>
    <row r="12" spans="1:3">
      <c t="s" r="A12" s="4">
        <v>231</v>
      </c>
      <c t="n" r="B12" s="9">
        <v>7.75</v>
      </c>
    </row>
    <row r="13" spans="1:3">
      <c t="s" r="A13" s="4">
        <v>235</v>
      </c>
    </row>
    <row r="14" spans="1:3">
      <c t="s" r="A14" s="3">
        <v>229</v>
      </c>
    </row>
    <row r="15" spans="1:3">
      <c t="s" r="A15" s="4">
        <v>230</v>
      </c>
      <c t="n" r="B15" s="6">
        <v>189610</v>
      </c>
    </row>
    <row r="16" spans="1:3">
      <c t="s" r="A16" s="4">
        <v>23</v>
      </c>
    </row>
    <row r="17" spans="1:3">
      <c t="s" r="A17" s="3">
        <v>229</v>
      </c>
    </row>
    <row r="18" spans="1:3">
      <c t="s" r="A18" s="4">
        <v>236</v>
      </c>
      <c t="n" r="C18" s="6">
        <v>50000</v>
      </c>
    </row>
    <row r="19" spans="1:3">
      <c t="s" r="A19" s="4">
        <v>237</v>
      </c>
      <c t="n" r="C19" s="11">
        <v>0.4</v>
      </c>
    </row>
    <row r="20" spans="1:3">
      <c t="s" r="A20" s="4">
        <v>238</v>
      </c>
      <c t="n" r="C20" s="6">
        <v>183000</v>
      </c>
    </row>
    <row r="21" spans="1:3">
      <c t="s" r="A21" s="4">
        <v>239</v>
      </c>
      <c t="n" r="C21" s="7">
        <v>1</v>
      </c>
    </row>
    <row r="22" spans="1:3">
      <c t="s" r="A22" s="4">
        <v>240</v>
      </c>
    </row>
    <row r="23" spans="1:3">
      <c t="s" r="A23" s="3">
        <v>229</v>
      </c>
    </row>
    <row r="24" spans="1:3">
      <c t="s" r="A24" s="4">
        <v>230</v>
      </c>
      <c t="n" r="B24" s="6">
        <v>9636848</v>
      </c>
    </row>
    <row r="25" spans="1:3">
      <c t="s" r="A25" s="4">
        <v>241</v>
      </c>
    </row>
    <row r="26" spans="1:3">
      <c t="s" r="A26" s="3">
        <v>229</v>
      </c>
    </row>
    <row r="27" spans="1:3">
      <c t="s" r="A27" s="4">
        <v>230</v>
      </c>
      <c t="n" r="B27" s="6">
        <v>9636848</v>
      </c>
    </row>
    <row r="28" spans="1:3">
      <c t="s" r="A28" s="4">
        <v>242</v>
      </c>
    </row>
    <row r="29" spans="1:3">
      <c t="s" r="A29" s="3">
        <v>229</v>
      </c>
    </row>
    <row r="30" spans="1:3">
      <c t="s" r="A30" s="4">
        <v>243</v>
      </c>
      <c t="n" r="C30" s="6">
        <v>1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4</v>
      </c>
      <c t="s" r="B1" s="2">
        <v>61</v>
      </c>
      <c t="s" r="D1" s="2">
        <v>1</v>
      </c>
    </row>
    <row r="2" spans="1:5">
      <c t="s" r="B2" s="2">
        <v>2</v>
      </c>
      <c t="s" r="C2" s="2">
        <v>62</v>
      </c>
      <c t="s" r="D2" s="2">
        <v>2</v>
      </c>
      <c t="s" r="E2" s="2">
        <v>62</v>
      </c>
    </row>
    <row r="3" spans="1:5">
      <c t="s" r="A3" s="3">
        <v>229</v>
      </c>
    </row>
    <row r="4" spans="1:5">
      <c t="s" r="A4" s="4">
        <v>245</v>
      </c>
      <c t="n" r="D4" s="7">
        <v>88793</v>
      </c>
    </row>
    <row r="5" spans="1:5">
      <c t="s" r="A5" s="4">
        <v>246</v>
      </c>
      <c t="n" r="D5" s="6">
        <v>1847</v>
      </c>
    </row>
    <row r="6" spans="1:5">
      <c t="s" r="A6" s="4">
        <v>247</v>
      </c>
      <c t="n" r="D6" s="6">
        <v>-1294</v>
      </c>
    </row>
    <row r="7" spans="1:5">
      <c t="s" r="A7" s="4">
        <v>120</v>
      </c>
      <c t="n" r="D7" s="6">
        <v>-1944</v>
      </c>
    </row>
    <row r="8" spans="1:5">
      <c t="s" r="A8" s="3">
        <v>248</v>
      </c>
    </row>
    <row r="9" spans="1:5">
      <c t="s" r="A9" s="4">
        <v>249</v>
      </c>
      <c t="n" r="B9" s="7">
        <v>-2439</v>
      </c>
      <c t="n" r="C9" s="7">
        <v>-1117</v>
      </c>
      <c t="n" r="D9" s="6">
        <v>-10064</v>
      </c>
      <c t="n" r="E9" s="7">
        <v>-5009</v>
      </c>
    </row>
    <row r="10" spans="1:5">
      <c t="s" r="A10" s="4">
        <v>250</v>
      </c>
      <c t="n" r="B10" s="6">
        <v>-16</v>
      </c>
      <c t="n" r="C10" s="6">
        <v>-25</v>
      </c>
      <c t="n" r="D10" s="6">
        <v>59</v>
      </c>
      <c t="n" r="E10" s="6">
        <v>-92</v>
      </c>
    </row>
    <row r="11" spans="1:5">
      <c t="s" r="A11" s="4">
        <v>94</v>
      </c>
      <c t="n" r="B11" s="6">
        <v>-2085</v>
      </c>
      <c t="n" r="C11" s="7">
        <v>-1134</v>
      </c>
      <c t="n" r="D11" s="6">
        <v>-9695</v>
      </c>
      <c t="n" r="E11" s="7">
        <v>-5085</v>
      </c>
    </row>
    <row r="12" spans="1:5">
      <c t="s" r="A12" s="4">
        <v>251</v>
      </c>
      <c t="n" r="B12" s="6">
        <v>77707</v>
      </c>
      <c t="n" r="D12" s="6">
        <v>77707</v>
      </c>
    </row>
    <row r="13" spans="1:5">
      <c t="s" r="A13" s="4">
        <v>252</v>
      </c>
    </row>
    <row r="14" spans="1:5">
      <c t="s" r="A14" s="3">
        <v>248</v>
      </c>
    </row>
    <row r="15" spans="1:5">
      <c t="s" r="A15" s="4">
        <v>249</v>
      </c>
      <c t="n" r="D15" s="6">
        <v>-9754</v>
      </c>
    </row>
    <row r="16" spans="1:5">
      <c t="s" r="A16" s="4">
        <v>250</v>
      </c>
      <c t="n" r="D16" s="6">
        <v>59</v>
      </c>
    </row>
    <row r="17" spans="1:5">
      <c t="s" r="A17" s="4">
        <v>94</v>
      </c>
      <c t="n" r="D17" s="6">
        <v>-9695</v>
      </c>
    </row>
    <row r="18" spans="1:5">
      <c t="s" r="A18" s="4">
        <v>253</v>
      </c>
    </row>
    <row r="19" spans="1:5">
      <c t="s" r="A19" s="3">
        <v>229</v>
      </c>
    </row>
    <row r="20" spans="1:5">
      <c t="s" r="A20" s="4">
        <v>245</v>
      </c>
      <c t="n" r="D20" s="6">
        <v>-88035</v>
      </c>
    </row>
    <row r="21" spans="1:5">
      <c t="s" r="A21" s="3">
        <v>248</v>
      </c>
    </row>
    <row r="22" spans="1:5">
      <c t="s" r="A22" s="4">
        <v>249</v>
      </c>
      <c t="n" r="D22" s="6">
        <v>-10064</v>
      </c>
    </row>
    <row r="23" spans="1:5">
      <c t="s" r="A23" s="4">
        <v>251</v>
      </c>
      <c t="n" r="B23" s="6">
        <v>-98099</v>
      </c>
      <c t="n" r="D23" s="6">
        <v>-98099</v>
      </c>
    </row>
    <row r="24" spans="1:5">
      <c t="s" r="A24" s="4">
        <v>254</v>
      </c>
    </row>
    <row r="25" spans="1:5">
      <c t="s" r="A25" s="3">
        <v>229</v>
      </c>
    </row>
    <row r="26" spans="1:5">
      <c t="s" r="A26" s="4">
        <v>245</v>
      </c>
      <c t="n" r="D26" s="6">
        <v>-399</v>
      </c>
    </row>
    <row r="27" spans="1:5">
      <c t="s" r="A27" s="3">
        <v>248</v>
      </c>
    </row>
    <row r="28" spans="1:5">
      <c t="s" r="A28" s="4">
        <v>250</v>
      </c>
      <c t="n" r="D28" s="6">
        <v>31</v>
      </c>
    </row>
    <row r="29" spans="1:5">
      <c t="s" r="A29" s="4">
        <v>251</v>
      </c>
      <c t="n" r="B29" s="6">
        <v>-368</v>
      </c>
      <c t="n" r="D29" s="6">
        <v>-368</v>
      </c>
    </row>
    <row r="30" spans="1:5">
      <c t="s" r="A30" s="4">
        <v>255</v>
      </c>
    </row>
    <row r="31" spans="1:5">
      <c t="s" r="A31" s="3">
        <v>229</v>
      </c>
    </row>
    <row r="32" spans="1:5">
      <c t="s" r="A32" s="4">
        <v>245</v>
      </c>
      <c t="n" r="D32" s="6">
        <v>3</v>
      </c>
    </row>
    <row r="33" spans="1:5">
      <c t="s" r="A33" s="3">
        <v>248</v>
      </c>
    </row>
    <row r="34" spans="1:5">
      <c t="s" r="A34" s="4">
        <v>251</v>
      </c>
      <c t="n" r="B34" s="6">
        <v>3</v>
      </c>
      <c t="n" r="D34" s="6">
        <v>3</v>
      </c>
    </row>
    <row r="35" spans="1:5">
      <c t="s" r="A35" s="4">
        <v>256</v>
      </c>
    </row>
    <row r="36" spans="1:5">
      <c t="s" r="A36" s="3">
        <v>229</v>
      </c>
    </row>
    <row r="37" spans="1:5">
      <c t="s" r="A37" s="4">
        <v>245</v>
      </c>
      <c t="n" r="D37" s="6">
        <v>172371</v>
      </c>
    </row>
    <row r="38" spans="1:5">
      <c t="s" r="A38" s="4">
        <v>246</v>
      </c>
      <c t="n" r="D38" s="6">
        <v>1847</v>
      </c>
    </row>
    <row r="39" spans="1:5">
      <c t="s" r="A39" s="3">
        <v>248</v>
      </c>
    </row>
    <row r="40" spans="1:5">
      <c t="s" r="A40" s="4">
        <v>251</v>
      </c>
      <c t="n" r="B40" s="6">
        <v>174218</v>
      </c>
      <c t="n" r="D40" s="6">
        <v>174218</v>
      </c>
    </row>
    <row r="41" spans="1:5">
      <c t="s" r="A41" s="4">
        <v>257</v>
      </c>
    </row>
    <row r="42" spans="1:5">
      <c t="s" r="A42" s="3">
        <v>229</v>
      </c>
    </row>
    <row r="43" spans="1:5">
      <c t="s" r="A43" s="4">
        <v>245</v>
      </c>
      <c t="n" r="D43" s="6">
        <v>4853</v>
      </c>
    </row>
    <row r="44" spans="1:5">
      <c t="s" r="A44" s="4">
        <v>247</v>
      </c>
      <c t="n" r="D44" s="6">
        <v>-1294</v>
      </c>
    </row>
    <row r="45" spans="1:5">
      <c t="s" r="A45" s="4">
        <v>120</v>
      </c>
      <c t="n" r="D45" s="6">
        <v>-1944</v>
      </c>
    </row>
    <row r="46" spans="1:5">
      <c t="s" r="A46" s="3">
        <v>248</v>
      </c>
    </row>
    <row r="47" spans="1:5">
      <c t="s" r="A47" s="4">
        <v>249</v>
      </c>
      <c t="n" r="D47" s="6">
        <v>310</v>
      </c>
    </row>
    <row r="48" spans="1:5">
      <c t="s" r="A48" s="4">
        <v>250</v>
      </c>
      <c t="n" r="D48" s="6">
        <v>28</v>
      </c>
    </row>
    <row r="49" spans="1:5">
      <c t="s" r="A49" s="4">
        <v>251</v>
      </c>
      <c t="n" r="B49" s="7">
        <v>1953</v>
      </c>
      <c t="n" r="D49" s="7">
        <v>195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258</v>
      </c>
      <c t="s" r="B1" s="2">
        <v>1</v>
      </c>
    </row>
    <row r="2" spans="1:3">
      <c t="s" r="B2" s="2">
        <v>2</v>
      </c>
      <c t="s" r="C2" s="2">
        <v>62</v>
      </c>
    </row>
    <row r="3" spans="1:3">
      <c t="s" r="A3" s="3">
        <v>259</v>
      </c>
    </row>
    <row r="4" spans="1:3">
      <c t="s" r="A4" s="4">
        <v>260</v>
      </c>
      <c t="n" r="B4" s="7">
        <v>40000</v>
      </c>
      <c t="n" r="C4" s="7">
        <v>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261</v>
      </c>
      <c t="s" r="B1" s="2">
        <v>61</v>
      </c>
      <c t="s" r="D1" s="2">
        <v>1</v>
      </c>
    </row>
    <row r="2" spans="1:5">
      <c t="s" r="B2" s="2">
        <v>2</v>
      </c>
      <c t="s" r="C2" s="2">
        <v>62</v>
      </c>
      <c t="s" r="D2" s="2">
        <v>2</v>
      </c>
      <c t="s" r="E2" s="2">
        <v>62</v>
      </c>
    </row>
    <row r="3" spans="1:5">
      <c t="s" r="A3" s="3">
        <v>262</v>
      </c>
    </row>
    <row r="4" spans="1:5">
      <c t="s" r="A4" s="4">
        <v>263</v>
      </c>
      <c t="n" r="B4" s="6">
        <v>890000</v>
      </c>
      <c t="n" r="C4" s="6">
        <v>985000</v>
      </c>
      <c t="n" r="D4" s="6">
        <v>939000</v>
      </c>
      <c t="n" r="E4" s="6">
        <v>987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5</v>
      </c>
      <c t="s" r="B1" s="2">
        <v>2</v>
      </c>
      <c t="s" r="C1" s="2">
        <v>27</v>
      </c>
    </row>
    <row r="2" spans="1:3">
      <c t="s" r="A2" s="4">
        <v>23</v>
      </c>
    </row>
    <row r="3" spans="1:3">
      <c t="s" r="A3" s="4">
        <v>56</v>
      </c>
      <c t="n" r="B3" s="8">
        <v>0.0001</v>
      </c>
      <c t="n" r="C3" s="8">
        <v>0.0001</v>
      </c>
    </row>
    <row r="4" spans="1:3">
      <c t="s" r="A4" s="4">
        <v>57</v>
      </c>
      <c t="n" r="B4" s="6">
        <v>150000000</v>
      </c>
      <c t="n" r="C4" s="6">
        <v>150000000</v>
      </c>
    </row>
    <row r="5" spans="1:3">
      <c t="s" r="A5" s="4">
        <v>58</v>
      </c>
      <c t="n" r="B5" s="6">
        <v>19374548</v>
      </c>
      <c t="n" r="C5" s="6">
        <v>19130681</v>
      </c>
    </row>
    <row r="6" spans="1:3">
      <c t="s" r="A6" s="4">
        <v>59</v>
      </c>
      <c t="n" r="B6" s="6">
        <v>19374548</v>
      </c>
      <c t="n" r="C6" s="6">
        <v>19130681</v>
      </c>
    </row>
    <row r="7" spans="1:3">
      <c t="s" r="A7" s="4">
        <v>25</v>
      </c>
    </row>
    <row r="8" spans="1:3">
      <c t="s" r="A8" s="4">
        <v>56</v>
      </c>
      <c t="n" r="B8" s="8">
        <v>0.0001</v>
      </c>
      <c t="n" r="C8" s="8">
        <v>0.0001</v>
      </c>
    </row>
    <row r="9" spans="1:3">
      <c t="s" r="A9" s="4">
        <v>57</v>
      </c>
      <c t="n" r="B9" s="6">
        <v>50000000</v>
      </c>
      <c t="n" r="C9" s="6">
        <v>50000000</v>
      </c>
    </row>
    <row r="10" spans="1:3">
      <c t="s" r="A10" s="4">
        <v>58</v>
      </c>
      <c t="n" r="B10" s="6">
        <v>5400000</v>
      </c>
      <c t="n" r="C10" s="6">
        <v>5400000</v>
      </c>
    </row>
    <row r="11" spans="1:3">
      <c t="s" r="A11" s="4">
        <v>59</v>
      </c>
      <c t="n" r="B11" s="6">
        <v>5400000</v>
      </c>
      <c t="n" r="C11" s="6">
        <v>5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4</v>
      </c>
      <c t="s" r="B1" s="2">
        <v>61</v>
      </c>
      <c t="s" r="D1" s="2">
        <v>1</v>
      </c>
    </row>
    <row r="2" spans="1:5">
      <c t="s" r="B2" s="2">
        <v>2</v>
      </c>
      <c t="s" r="C2" s="2">
        <v>62</v>
      </c>
      <c t="s" r="D2" s="2">
        <v>2</v>
      </c>
      <c t="s" r="E2" s="2">
        <v>62</v>
      </c>
    </row>
    <row r="3" spans="1:5">
      <c t="s" r="A3" s="3">
        <v>265</v>
      </c>
    </row>
    <row r="4" spans="1:5">
      <c t="s" r="A4" s="4">
        <v>266</v>
      </c>
      <c t="n" r="B4" s="7">
        <v>-3085</v>
      </c>
      <c t="n" r="C4" s="7">
        <v>-1960</v>
      </c>
      <c t="n" r="D4" s="7">
        <v>-7210</v>
      </c>
      <c t="n" r="E4" s="7">
        <v>-4998</v>
      </c>
    </row>
    <row r="5" spans="1:5">
      <c t="s" r="A5" s="4">
        <v>267</v>
      </c>
      <c t="n" r="B5" s="6">
        <v>646</v>
      </c>
      <c t="n" r="C5" s="6">
        <v>843</v>
      </c>
      <c t="n" r="D5" s="6">
        <v>-2854</v>
      </c>
      <c t="n" r="E5" s="6">
        <v>-11</v>
      </c>
    </row>
    <row r="6" spans="1:5">
      <c t="s" r="A6" s="4">
        <v>80</v>
      </c>
      <c t="n" r="B6" s="7">
        <v>-2439</v>
      </c>
      <c t="n" r="C6" s="7">
        <v>-1117</v>
      </c>
      <c t="n" r="D6" s="7">
        <v>-10064</v>
      </c>
      <c t="n" r="E6" s="7">
        <v>-5009</v>
      </c>
    </row>
    <row r="7" spans="1:5">
      <c t="s" r="A7" s="4">
        <v>268</v>
      </c>
      <c t="n" r="B7" s="6">
        <v>24580</v>
      </c>
      <c t="n" r="C7" s="6">
        <v>24511</v>
      </c>
      <c t="n" r="D7" s="6">
        <v>24555</v>
      </c>
      <c t="n" r="E7" s="6">
        <v>24501</v>
      </c>
    </row>
    <row r="8" spans="1:5">
      <c t="s" r="A8" s="4">
        <v>269</v>
      </c>
      <c t="n" r="C8" s="6">
        <v>99</v>
      </c>
    </row>
    <row r="9" spans="1:5">
      <c t="s" r="A9" s="4">
        <v>270</v>
      </c>
      <c t="n" r="B9" s="6">
        <v>24580</v>
      </c>
      <c t="n" r="C9" s="6">
        <v>24610</v>
      </c>
      <c t="n" r="D9" s="6">
        <v>24555</v>
      </c>
      <c t="n" r="E9" s="6">
        <v>24501</v>
      </c>
    </row>
    <row r="10" spans="1:5">
      <c t="s" r="A10" s="3">
        <v>81</v>
      </c>
    </row>
    <row r="11" spans="1:5">
      <c t="s" r="A11" s="4">
        <v>266</v>
      </c>
      <c t="n" r="B11" s="9">
        <v>-0.13</v>
      </c>
      <c t="n" r="C11" s="9">
        <v>-0.08</v>
      </c>
      <c t="n" r="D11" s="9">
        <v>-0.29</v>
      </c>
      <c t="n" r="E11" s="9">
        <v>-0.2</v>
      </c>
    </row>
    <row r="12" spans="1:5">
      <c t="s" r="A12" s="4">
        <v>267</v>
      </c>
      <c t="n" r="B12" s="10">
        <v>0.03</v>
      </c>
      <c t="n" r="C12" s="10">
        <v>0.03</v>
      </c>
      <c t="n" r="D12" s="10">
        <v>-0.12</v>
      </c>
      <c t="n" r="E12" s="6">
        <v>0</v>
      </c>
    </row>
    <row r="13" spans="1:5">
      <c t="s" r="A13" s="4">
        <v>271</v>
      </c>
      <c t="n" r="B13" s="9">
        <v>-0.1</v>
      </c>
      <c t="n" r="C13" s="9">
        <v>-0.05</v>
      </c>
      <c t="n" r="D13" s="9">
        <v>-0.41</v>
      </c>
      <c t="n" r="E13" s="9">
        <v>-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272</v>
      </c>
      <c t="s" r="B1" s="2">
        <v>61</v>
      </c>
      <c t="s" r="D1" s="2">
        <v>1</v>
      </c>
    </row>
    <row r="2" spans="1:5">
      <c t="s" r="B2" s="2">
        <v>2</v>
      </c>
      <c t="s" r="C2" s="2">
        <v>62</v>
      </c>
      <c t="s" r="D2" s="2">
        <v>2</v>
      </c>
      <c t="s" r="E2" s="2">
        <v>62</v>
      </c>
    </row>
    <row r="3" spans="1:5">
      <c t="s" r="A3" s="3">
        <v>273</v>
      </c>
    </row>
    <row r="4" spans="1:5">
      <c t="s" r="A4" s="4">
        <v>274</v>
      </c>
      <c t="n" r="B4" s="7">
        <v>3085</v>
      </c>
      <c t="n" r="C4" s="7">
        <v>1960</v>
      </c>
      <c t="n" r="D4" s="7">
        <v>7210</v>
      </c>
      <c t="n" r="E4" s="7">
        <v>4998</v>
      </c>
    </row>
    <row r="5" spans="1:5">
      <c t="s" r="A5" s="4">
        <v>275</v>
      </c>
    </row>
    <row r="6" spans="1:5">
      <c t="s" r="A6" s="3">
        <v>273</v>
      </c>
    </row>
    <row r="7" spans="1:5">
      <c t="s" r="A7" s="4">
        <v>274</v>
      </c>
      <c t="n" r="D7" s="6">
        <v>94600</v>
      </c>
    </row>
    <row r="8" spans="1:5">
      <c t="s" r="A8" s="4">
        <v>276</v>
      </c>
    </row>
    <row r="9" spans="1:5">
      <c t="s" r="A9" s="3">
        <v>273</v>
      </c>
    </row>
    <row r="10" spans="1:5">
      <c t="s" r="A10" s="4">
        <v>274</v>
      </c>
      <c t="n" r="D10" s="7">
        <v>262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277</v>
      </c>
      <c t="s" r="B1" s="2">
        <v>186</v>
      </c>
      <c t="s" r="C1" s="2">
        <v>2</v>
      </c>
    </row>
    <row r="2" spans="1:3">
      <c t="s" r="A2" s="3">
        <v>278</v>
      </c>
    </row>
    <row r="3" spans="1:3">
      <c t="s" r="A3" s="4">
        <v>279</v>
      </c>
      <c t="n" r="C3" s="6">
        <v>2</v>
      </c>
    </row>
    <row r="4" spans="1:3">
      <c t="s" r="A4" s="4">
        <v>280</v>
      </c>
    </row>
    <row r="5" spans="1:3">
      <c t="s" r="A5" s="3">
        <v>278</v>
      </c>
    </row>
    <row r="6" spans="1:3">
      <c t="s" r="A6" s="4">
        <v>279</v>
      </c>
      <c t="n" r="B6" s="6">
        <v>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t="s" r="A1" s="1">
        <v>281</v>
      </c>
      <c t="s" r="B1" s="2">
        <v>186</v>
      </c>
      <c t="s" r="C1" s="2">
        <v>2</v>
      </c>
    </row>
    <row r="2" spans="1:3">
      <c t="s" r="A2" s="3">
        <v>282</v>
      </c>
    </row>
    <row r="3" spans="1:3">
      <c t="s" r="A3" s="4">
        <v>283</v>
      </c>
      <c t="s" r="C3" s="4">
        <v>284</v>
      </c>
    </row>
    <row r="4" spans="1:3">
      <c t="s" r="A4" s="4">
        <v>285</v>
      </c>
      <c t="s" r="C4" s="4">
        <v>286</v>
      </c>
    </row>
    <row r="5" spans="1:3">
      <c t="s" r="A5" s="4">
        <v>287</v>
      </c>
    </row>
    <row r="6" spans="1:3">
      <c t="s" r="A6" s="3">
        <v>282</v>
      </c>
    </row>
    <row r="7" spans="1:3">
      <c t="s" r="A7" s="4">
        <v>288</v>
      </c>
      <c t="n" r="B7" s="6">
        <v>3488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v>
      </c>
      <c t="s" r="B1" s="2">
        <v>61</v>
      </c>
      <c t="s" r="D1" s="2">
        <v>1</v>
      </c>
    </row>
    <row r="2" spans="1:5">
      <c t="s" r="B2" s="2">
        <v>2</v>
      </c>
      <c t="s" r="C2" s="2">
        <v>62</v>
      </c>
      <c t="s" r="D2" s="2">
        <v>2</v>
      </c>
      <c t="s" r="E2" s="2">
        <v>62</v>
      </c>
    </row>
    <row r="3" spans="1:5">
      <c t="s" r="A3" s="3">
        <v>63</v>
      </c>
    </row>
    <row r="4" spans="1:5">
      <c t="s" r="A4" s="4">
        <v>64</v>
      </c>
      <c t="n" r="B4" s="7">
        <v>3610</v>
      </c>
      <c t="n" r="C4" s="7">
        <v>2585</v>
      </c>
      <c t="n" r="D4" s="7">
        <v>6839</v>
      </c>
      <c t="n" r="E4" s="7">
        <v>5115</v>
      </c>
    </row>
    <row r="5" spans="1:5">
      <c t="s" r="A5" s="4">
        <v>65</v>
      </c>
      <c t="n" r="B5" s="6">
        <v>588</v>
      </c>
      <c t="n" r="C5" s="6">
        <v>700</v>
      </c>
      <c t="n" r="D5" s="6">
        <v>1189</v>
      </c>
      <c t="n" r="E5" s="6">
        <v>1276</v>
      </c>
    </row>
    <row r="6" spans="1:5">
      <c t="s" r="A6" s="4">
        <v>66</v>
      </c>
      <c t="n" r="B6" s="6">
        <v>4198</v>
      </c>
      <c t="n" r="C6" s="6">
        <v>3285</v>
      </c>
      <c t="n" r="D6" s="6">
        <v>8028</v>
      </c>
      <c t="n" r="E6" s="6">
        <v>6391</v>
      </c>
    </row>
    <row r="7" spans="1:5">
      <c t="s" r="A7" s="3">
        <v>67</v>
      </c>
    </row>
    <row r="8" spans="1:5">
      <c t="s" r="A8" s="4">
        <v>64</v>
      </c>
      <c t="n" r="B8" s="6">
        <v>667</v>
      </c>
      <c t="n" r="C8" s="6">
        <v>603</v>
      </c>
      <c t="n" r="D8" s="6">
        <v>1316</v>
      </c>
      <c t="n" r="E8" s="6">
        <v>1177</v>
      </c>
    </row>
    <row r="9" spans="1:5">
      <c t="s" r="A9" s="4">
        <v>65</v>
      </c>
      <c t="n" r="B9" s="6">
        <v>80</v>
      </c>
      <c t="n" r="C9" s="6">
        <v>86</v>
      </c>
      <c t="n" r="D9" s="6">
        <v>144</v>
      </c>
      <c t="n" r="E9" s="6">
        <v>176</v>
      </c>
    </row>
    <row r="10" spans="1:5">
      <c t="s" r="A10" s="4">
        <v>68</v>
      </c>
      <c t="n" r="B10" s="6">
        <v>747</v>
      </c>
      <c t="n" r="C10" s="6">
        <v>689</v>
      </c>
      <c t="n" r="D10" s="6">
        <v>1460</v>
      </c>
      <c t="n" r="E10" s="6">
        <v>1353</v>
      </c>
    </row>
    <row r="11" spans="1:5">
      <c t="s" r="A11" s="4">
        <v>69</v>
      </c>
      <c t="n" r="B11" s="6">
        <v>3451</v>
      </c>
      <c t="n" r="C11" s="6">
        <v>2596</v>
      </c>
      <c t="n" r="D11" s="6">
        <v>6568</v>
      </c>
      <c t="n" r="E11" s="6">
        <v>5038</v>
      </c>
    </row>
    <row r="12" spans="1:5">
      <c t="s" r="A12" s="3">
        <v>70</v>
      </c>
    </row>
    <row r="13" spans="1:5">
      <c t="s" r="A13" s="4">
        <v>71</v>
      </c>
      <c t="n" r="B13" s="6">
        <v>4992</v>
      </c>
      <c t="n" r="C13" s="6">
        <v>3176</v>
      </c>
      <c t="n" r="D13" s="6">
        <v>10847</v>
      </c>
      <c t="n" r="E13" s="6">
        <v>7486</v>
      </c>
    </row>
    <row r="14" spans="1:5">
      <c t="s" r="A14" s="4">
        <v>72</v>
      </c>
      <c t="n" r="B14" s="6">
        <v>1426</v>
      </c>
      <c t="n" r="C14" s="6">
        <v>1322</v>
      </c>
      <c t="n" r="D14" s="6">
        <v>2776</v>
      </c>
      <c t="n" r="E14" s="6">
        <v>2285</v>
      </c>
    </row>
    <row r="15" spans="1:5">
      <c t="s" r="A15" s="4">
        <v>73</v>
      </c>
      <c t="n" r="B15" s="6">
        <v>6418</v>
      </c>
      <c t="n" r="C15" s="6">
        <v>4498</v>
      </c>
      <c t="n" r="D15" s="6">
        <v>13623</v>
      </c>
      <c t="n" r="E15" s="6">
        <v>9771</v>
      </c>
    </row>
    <row r="16" spans="1:5">
      <c t="s" r="A16" s="4">
        <v>74</v>
      </c>
      <c t="n" r="B16" s="6">
        <v>-2967</v>
      </c>
      <c t="n" r="C16" s="6">
        <v>-1902</v>
      </c>
      <c t="n" r="D16" s="6">
        <v>-7055</v>
      </c>
      <c t="n" r="E16" s="6">
        <v>-4733</v>
      </c>
    </row>
    <row r="17" spans="1:5">
      <c t="s" r="A17" s="4">
        <v>75</v>
      </c>
      <c t="n" r="B17" s="6">
        <v>-117</v>
      </c>
      <c t="n" r="C17" s="6">
        <v>-58</v>
      </c>
      <c t="n" r="D17" s="6">
        <v>-153</v>
      </c>
      <c t="n" r="E17" s="6">
        <v>-265</v>
      </c>
    </row>
    <row r="18" spans="1:5">
      <c t="s" r="A18" s="4">
        <v>76</v>
      </c>
      <c t="n" r="B18" s="6">
        <v>-3084</v>
      </c>
      <c t="n" r="C18" s="6">
        <v>-1960</v>
      </c>
      <c t="n" r="D18" s="6">
        <v>-7208</v>
      </c>
      <c t="n" r="E18" s="6">
        <v>-4998</v>
      </c>
    </row>
    <row r="19" spans="1:5">
      <c t="s" r="A19" s="4">
        <v>77</v>
      </c>
      <c t="n" r="B19" s="6">
        <v>1</v>
      </c>
      <c t="n" r="D19" s="6">
        <v>2</v>
      </c>
    </row>
    <row r="20" spans="1:5">
      <c t="s" r="A20" s="4">
        <v>78</v>
      </c>
      <c t="n" r="B20" s="6">
        <v>-3085</v>
      </c>
      <c t="n" r="C20" s="6">
        <v>-1960</v>
      </c>
      <c t="n" r="D20" s="6">
        <v>-7210</v>
      </c>
      <c t="n" r="E20" s="6">
        <v>-4998</v>
      </c>
    </row>
    <row r="21" spans="1:5">
      <c t="s" r="A21" s="4">
        <v>79</v>
      </c>
      <c t="n" r="B21" s="6">
        <v>646</v>
      </c>
      <c t="n" r="C21" s="6">
        <v>843</v>
      </c>
      <c t="n" r="D21" s="6">
        <v>-2854</v>
      </c>
      <c t="n" r="E21" s="6">
        <v>-11</v>
      </c>
    </row>
    <row r="22" spans="1:5">
      <c t="s" r="A22" s="4">
        <v>80</v>
      </c>
      <c t="n" r="B22" s="7">
        <v>-2439</v>
      </c>
      <c t="n" r="C22" s="7">
        <v>-1117</v>
      </c>
      <c t="n" r="D22" s="7">
        <v>-10064</v>
      </c>
      <c t="n" r="E22" s="7">
        <v>-5009</v>
      </c>
    </row>
    <row r="23" spans="1:5">
      <c t="s" r="A23" s="3">
        <v>81</v>
      </c>
    </row>
    <row r="24" spans="1:5">
      <c t="s" r="A24" s="4">
        <v>82</v>
      </c>
      <c t="n" r="B24" s="9">
        <v>-0.13</v>
      </c>
      <c t="n" r="C24" s="9">
        <v>-0.08</v>
      </c>
      <c t="n" r="D24" s="9">
        <v>-0.29</v>
      </c>
      <c t="n" r="E24" s="9">
        <v>-0.2</v>
      </c>
    </row>
    <row r="25" spans="1:5">
      <c t="s" r="A25" s="4">
        <v>83</v>
      </c>
      <c t="n" r="B25" s="10">
        <v>0.03</v>
      </c>
      <c t="n" r="C25" s="10">
        <v>0.03</v>
      </c>
      <c t="n" r="D25" s="10">
        <v>-0.12</v>
      </c>
      <c t="n" r="E25" s="6">
        <v>0</v>
      </c>
    </row>
    <row r="26" spans="1:5">
      <c t="s" r="A26" s="4">
        <v>84</v>
      </c>
      <c t="n" r="B26" s="9">
        <v>-0.1</v>
      </c>
      <c t="n" r="C26" s="9">
        <v>-0.05</v>
      </c>
      <c t="n" r="D26" s="9">
        <v>-0.41</v>
      </c>
      <c t="n" r="E26" s="9">
        <v>-0.2</v>
      </c>
    </row>
    <row r="27" spans="1:5">
      <c t="s" r="A27" s="3">
        <v>85</v>
      </c>
    </row>
    <row r="28" spans="1:5">
      <c t="s" r="A28" s="4">
        <v>86</v>
      </c>
      <c t="n" r="B28" s="6">
        <v>24580</v>
      </c>
      <c t="n" r="C28" s="6">
        <v>24511</v>
      </c>
      <c t="n" r="D28" s="6">
        <v>24555</v>
      </c>
      <c t="n" r="E28" s="6">
        <v>24501</v>
      </c>
    </row>
    <row r="29" spans="1:5">
      <c t="s" r="A29" s="4">
        <v>87</v>
      </c>
      <c t="n" r="B29" s="6">
        <v>24580</v>
      </c>
      <c t="n" r="C29" s="6">
        <v>24610</v>
      </c>
      <c t="n" r="D29" s="6">
        <v>24555</v>
      </c>
      <c t="n" r="E29" s="6">
        <v>245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8</v>
      </c>
      <c t="s" r="B1" s="2">
        <v>61</v>
      </c>
      <c t="s" r="D1" s="2">
        <v>1</v>
      </c>
    </row>
    <row r="2" spans="1:5">
      <c t="s" r="B2" s="2">
        <v>2</v>
      </c>
      <c t="s" r="C2" s="2">
        <v>62</v>
      </c>
      <c t="s" r="D2" s="2">
        <v>2</v>
      </c>
      <c t="s" r="E2" s="2">
        <v>62</v>
      </c>
    </row>
    <row r="3" spans="1:5">
      <c t="s" r="A3" s="4">
        <v>89</v>
      </c>
      <c t="n" r="B3" s="7">
        <v>-2439</v>
      </c>
      <c t="n" r="C3" s="7">
        <v>-1117</v>
      </c>
      <c t="n" r="D3" s="7">
        <v>-10064</v>
      </c>
      <c t="n" r="E3" s="7">
        <v>-5009</v>
      </c>
    </row>
    <row r="4" spans="1:5">
      <c t="s" r="A4" s="4">
        <v>90</v>
      </c>
      <c t="n" r="B4" s="6">
        <v>370</v>
      </c>
      <c t="n" r="C4" s="6">
        <v>8</v>
      </c>
      <c t="n" r="D4" s="6">
        <v>310</v>
      </c>
      <c t="n" r="E4" s="6">
        <v>16</v>
      </c>
    </row>
    <row r="5" spans="1:5">
      <c t="s" r="A5" s="4">
        <v>91</v>
      </c>
      <c t="n" r="B5" s="6">
        <v>-2069</v>
      </c>
      <c t="n" r="C5" s="6">
        <v>-1109</v>
      </c>
      <c t="n" r="D5" s="6">
        <v>-9754</v>
      </c>
      <c t="n" r="E5" s="6">
        <v>-4993</v>
      </c>
    </row>
    <row r="6" spans="1:5">
      <c t="s" r="A6" s="3">
        <v>92</v>
      </c>
    </row>
    <row r="7" spans="1:5">
      <c t="s" r="A7" s="4">
        <v>93</v>
      </c>
      <c t="n" r="B7" s="6">
        <v>-16</v>
      </c>
      <c t="n" r="C7" s="6">
        <v>-25</v>
      </c>
      <c t="n" r="D7" s="6">
        <v>59</v>
      </c>
      <c t="n" r="E7" s="6">
        <v>-92</v>
      </c>
    </row>
    <row r="8" spans="1:5">
      <c t="s" r="A8" s="4">
        <v>94</v>
      </c>
      <c t="n" r="B8" s="6">
        <v>-2085</v>
      </c>
      <c t="n" r="C8" s="6">
        <v>-1134</v>
      </c>
      <c t="n" r="D8" s="6">
        <v>-9695</v>
      </c>
      <c t="n" r="E8" s="6">
        <v>-5085</v>
      </c>
    </row>
    <row r="9" spans="1:5">
      <c t="s" r="A9" s="4">
        <v>95</v>
      </c>
      <c t="n" r="B9" s="6">
        <v>-450</v>
      </c>
      <c t="n" r="C9" s="6">
        <v>35</v>
      </c>
      <c t="n" r="D9" s="6">
        <v>-338</v>
      </c>
      <c t="n" r="E9" s="6">
        <v>49</v>
      </c>
    </row>
    <row r="10" spans="1:5">
      <c t="s" r="A10" s="4">
        <v>96</v>
      </c>
      <c t="n" r="B10" s="7">
        <v>-2535</v>
      </c>
      <c t="n" r="C10" s="7">
        <v>-1099</v>
      </c>
      <c t="n" r="D10" s="7">
        <v>-10033</v>
      </c>
      <c t="n" r="E10" s="7">
        <v>-50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62</v>
      </c>
    </row>
    <row r="3" spans="1:3">
      <c t="s" r="A3" s="3">
        <v>98</v>
      </c>
    </row>
    <row r="4" spans="1:3">
      <c t="s" r="A4" s="4">
        <v>80</v>
      </c>
      <c t="n" r="B4" s="7">
        <v>-10064</v>
      </c>
      <c t="n" r="C4" s="7">
        <v>-5009</v>
      </c>
    </row>
    <row r="5" spans="1:3">
      <c t="s" r="A5" s="4">
        <v>99</v>
      </c>
      <c t="n" r="B5" s="6">
        <v>2854</v>
      </c>
      <c t="n" r="C5" s="6">
        <v>11</v>
      </c>
    </row>
    <row r="6" spans="1:3">
      <c t="s" r="A6" s="4">
        <v>78</v>
      </c>
      <c t="n" r="B6" s="6">
        <v>-7210</v>
      </c>
      <c t="n" r="C6" s="6">
        <v>-4998</v>
      </c>
    </row>
    <row r="7" spans="1:3">
      <c t="s" r="A7" s="3">
        <v>100</v>
      </c>
    </row>
    <row r="8" spans="1:3">
      <c t="s" r="A8" s="4">
        <v>101</v>
      </c>
      <c t="n" r="B8" s="6">
        <v>1911</v>
      </c>
      <c t="n" r="C8" s="6">
        <v>1550</v>
      </c>
    </row>
    <row r="9" spans="1:3">
      <c t="s" r="A9" s="4">
        <v>102</v>
      </c>
      <c t="n" r="C9" s="6">
        <v>261</v>
      </c>
    </row>
    <row r="10" spans="1:3">
      <c t="s" r="A10" s="4">
        <v>103</v>
      </c>
      <c t="n" r="B10" s="6">
        <v>90</v>
      </c>
      <c t="n" r="C10" s="6">
        <v>78</v>
      </c>
    </row>
    <row r="11" spans="1:3">
      <c t="s" r="A11" s="3">
        <v>104</v>
      </c>
    </row>
    <row r="12" spans="1:3">
      <c t="s" r="A12" s="4">
        <v>105</v>
      </c>
      <c t="n" r="B12" s="6">
        <v>-97</v>
      </c>
      <c t="n" r="C12" s="6">
        <v>-232</v>
      </c>
    </row>
    <row r="13" spans="1:3">
      <c t="s" r="A13" s="4">
        <v>106</v>
      </c>
      <c t="n" r="B13" s="6">
        <v>-419</v>
      </c>
      <c t="n" r="C13" s="6">
        <v>-430</v>
      </c>
    </row>
    <row r="14" spans="1:3">
      <c t="s" r="A14" s="4">
        <v>40</v>
      </c>
      <c t="n" r="B14" s="6">
        <v>479</v>
      </c>
      <c t="n" r="C14" s="6">
        <v>1784</v>
      </c>
    </row>
    <row r="15" spans="1:3">
      <c t="s" r="A15" s="4">
        <v>41</v>
      </c>
      <c t="n" r="B15" s="6">
        <v>443</v>
      </c>
      <c t="n" r="C15" s="6">
        <v>435</v>
      </c>
    </row>
    <row r="16" spans="1:3">
      <c t="s" r="A16" s="4">
        <v>107</v>
      </c>
      <c t="n" r="B16" s="6">
        <v>-4803</v>
      </c>
      <c t="n" r="C16" s="6">
        <v>-1552</v>
      </c>
    </row>
    <row r="17" spans="1:3">
      <c t="s" r="A17" s="4">
        <v>108</v>
      </c>
      <c t="n" r="B17" s="6">
        <v>3251</v>
      </c>
      <c t="n" r="C17" s="6">
        <v>3170</v>
      </c>
    </row>
    <row r="18" spans="1:3">
      <c t="s" r="A18" s="4">
        <v>109</v>
      </c>
      <c t="n" r="B18" s="6">
        <v>-1552</v>
      </c>
      <c t="n" r="C18" s="6">
        <v>1618</v>
      </c>
    </row>
    <row r="19" spans="1:3">
      <c t="s" r="A19" s="3">
        <v>110</v>
      </c>
    </row>
    <row r="20" spans="1:3">
      <c t="s" r="A20" s="4">
        <v>111</v>
      </c>
      <c t="n" r="B20" s="6">
        <v>-3951</v>
      </c>
      <c t="n" r="C20" s="6">
        <v>-2733</v>
      </c>
    </row>
    <row r="21" spans="1:3">
      <c t="s" r="A21" s="4">
        <v>112</v>
      </c>
      <c t="n" r="B21" s="6">
        <v>11333</v>
      </c>
    </row>
    <row r="22" spans="1:3">
      <c t="s" r="A22" s="4">
        <v>113</v>
      </c>
      <c t="n" r="B22" s="6">
        <v>7382</v>
      </c>
      <c t="n" r="C22" s="6">
        <v>-2733</v>
      </c>
    </row>
    <row r="23" spans="1:3">
      <c t="s" r="A23" s="4">
        <v>114</v>
      </c>
      <c t="n" r="B23" s="6">
        <v>-319</v>
      </c>
      <c t="n" r="C23" s="6">
        <v>-1479</v>
      </c>
    </row>
    <row r="24" spans="1:3">
      <c t="s" r="A24" s="4">
        <v>115</v>
      </c>
      <c t="n" r="B24" s="6">
        <v>7063</v>
      </c>
      <c t="n" r="C24" s="6">
        <v>-4212</v>
      </c>
    </row>
    <row r="25" spans="1:3">
      <c t="s" r="A25" s="3">
        <v>116</v>
      </c>
    </row>
    <row r="26" spans="1:3">
      <c t="s" r="A26" s="4">
        <v>117</v>
      </c>
      <c t="n" r="B26" s="6">
        <v>1379</v>
      </c>
      <c t="n" r="C26" s="6">
        <v>151</v>
      </c>
    </row>
    <row r="27" spans="1:3">
      <c t="s" r="A27" s="4">
        <v>118</v>
      </c>
      <c t="n" r="B27" s="6">
        <v>3000</v>
      </c>
    </row>
    <row r="28" spans="1:3">
      <c t="s" r="A28" s="4">
        <v>119</v>
      </c>
      <c t="n" r="B28" s="6">
        <v>-3000</v>
      </c>
    </row>
    <row r="29" spans="1:3">
      <c t="s" r="A29" s="4">
        <v>120</v>
      </c>
      <c t="n" r="B29" s="6">
        <v>-1944</v>
      </c>
      <c t="n" r="C29" s="6">
        <v>-486</v>
      </c>
    </row>
    <row r="30" spans="1:3">
      <c t="s" r="A30" s="4">
        <v>121</v>
      </c>
      <c t="n" r="B30" s="6">
        <v>-565</v>
      </c>
      <c t="n" r="C30" s="6">
        <v>-335</v>
      </c>
    </row>
    <row r="31" spans="1:3">
      <c t="s" r="A31" s="4">
        <v>122</v>
      </c>
      <c t="n" r="C31" s="6">
        <v>-216</v>
      </c>
    </row>
    <row r="32" spans="1:3">
      <c t="s" r="A32" s="4">
        <v>123</v>
      </c>
      <c t="n" r="B32" s="6">
        <v>4946</v>
      </c>
      <c t="n" r="C32" s="6">
        <v>-3145</v>
      </c>
    </row>
    <row r="33" spans="1:3">
      <c t="s" r="A33" s="4">
        <v>124</v>
      </c>
      <c t="n" r="B33" s="6">
        <v>1266</v>
      </c>
      <c t="n" r="C33" s="6">
        <v>3821</v>
      </c>
    </row>
    <row r="34" spans="1:3">
      <c t="s" r="A34" s="4">
        <v>125</v>
      </c>
      <c t="n" r="B34" s="6">
        <v>6212</v>
      </c>
      <c t="n" r="C34" s="6">
        <v>676</v>
      </c>
    </row>
    <row r="35" spans="1:3">
      <c t="s" r="A35" s="3">
        <v>126</v>
      </c>
    </row>
    <row r="36" spans="1:3">
      <c t="s" r="A36" s="4">
        <v>127</v>
      </c>
      <c t="n" r="B36" s="6">
        <v>260</v>
      </c>
      <c t="n" r="C36" s="6">
        <v>594</v>
      </c>
    </row>
    <row r="37" spans="1:3">
      <c t="s" r="A37" s="3">
        <v>128</v>
      </c>
    </row>
    <row r="38" spans="1:3">
      <c t="s" r="A38" s="4">
        <v>101</v>
      </c>
      <c t="n" r="B38" s="6">
        <v>767</v>
      </c>
      <c t="n" r="C38" s="6">
        <v>836</v>
      </c>
    </row>
    <row r="39" spans="1:3">
      <c t="s" r="A39" s="4">
        <v>103</v>
      </c>
      <c t="n" r="B39" s="6">
        <v>380</v>
      </c>
      <c t="n" r="C39" s="6">
        <v>394</v>
      </c>
    </row>
    <row r="40" spans="1:3">
      <c t="s" r="A40" s="4">
        <v>129</v>
      </c>
      <c t="n" r="B40" s="7">
        <v>-319</v>
      </c>
      <c t="n" r="C40" s="7">
        <v>-14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r="1" spans="1:2">
      <c t="s" r="A1" s="1">
        <v>130</v>
      </c>
      <c t="s" r="B1" s="2">
        <v>1</v>
      </c>
    </row>
    <row r="2" spans="1:2">
      <c t="s" r="B2" s="2">
        <v>2</v>
      </c>
    </row>
    <row r="3" spans="1:2">
      <c t="s" r="A3" s="4">
        <v>130</v>
      </c>
      <c t="s" r="B3"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32</v>
      </c>
      <c t="s" r="B1" s="2">
        <v>1</v>
      </c>
    </row>
    <row r="2" spans="1:2">
      <c t="s" r="B2" s="2">
        <v>2</v>
      </c>
    </row>
    <row r="3" spans="1:2">
      <c t="s" r="A3" s="4">
        <v>132</v>
      </c>
      <c t="s" r="B3"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t="s" r="A1" s="1">
        <v>134</v>
      </c>
      <c t="s" r="B1" s="2">
        <v>1</v>
      </c>
    </row>
    <row r="2" spans="1:2">
      <c t="s" r="B2" s="2">
        <v>2</v>
      </c>
    </row>
    <row r="3" spans="1:2">
      <c t="s" r="A3" s="4">
        <v>134</v>
      </c>
      <c t="s" r="B3"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Nature of Operati</vt:lpstr>
      <vt:lpstr>Discontinued Operations</vt:lpstr>
      <vt:lpstr>Credit Facility</vt:lpstr>
      <vt:lpstr>Equity</vt:lpstr>
      <vt:lpstr>Share-Based Payments</vt:lpstr>
      <vt:lpstr>Net Income (Loss) per Share</vt:lpstr>
      <vt:lpstr>Income Taxes</vt:lpstr>
      <vt:lpstr>Segment Information</vt:lpstr>
      <vt:lpstr>Commitments and Contingencies</vt:lpstr>
      <vt:lpstr>Subsequent Events</vt:lpstr>
      <vt:lpstr>Organization, Nature of Opera17</vt:lpstr>
      <vt:lpstr>Discontinued Operations (Tables</vt:lpstr>
      <vt:lpstr>Equity (Tables)</vt:lpstr>
      <vt:lpstr>Net Income (Loss) per Share (Ta</vt:lpstr>
      <vt:lpstr>Organization, Nature of Opera21</vt:lpstr>
      <vt:lpstr>Discontinued Operations - Addit</vt:lpstr>
      <vt:lpstr>Discontinued Operations - Major</vt:lpstr>
      <vt:lpstr>Discontinued Operations - Incom</vt:lpstr>
      <vt:lpstr>Credit Facility - Additional In</vt:lpstr>
      <vt:lpstr>Equity - Additional Information</vt:lpstr>
      <vt:lpstr>Equity - Summary of Reconciliat</vt:lpstr>
      <vt:lpstr>Share-Based Payments - Addition</vt:lpstr>
      <vt:lpstr>Net Income (Loss) per Share - A</vt:lpstr>
      <vt:lpstr>Net Income (Loss) per Share - C</vt:lpstr>
      <vt:lpstr>Income Taxes - Additional Infor</vt:lpstr>
      <vt:lpstr>Segment Information - Addition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23:09Z</dcterms:created>
  <dcterms:modified xmlns:dcterms="http://purl.org/dc/terms/" xmlns:xsi="http://www.w3.org/2001/XMLSchema-instance" xsi:type="dcterms:W3CDTF">2016-08-09T17:23:09Z</dcterms:modified>
  <dc:title xmlns:dc="http://purl.org/dc/elements/1.1/">Untitled</dc:title>
  <dc:description xmlns:dc="http://purl.org/dc/elements/1.1/"/>
  <dc:subject xmlns:dc="http://purl.org/dc/elements/1.1/"/>
  <cp:keywords/>
  <cp:category/>
</cp:coreProperties>
</file>